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DENSED CONSOLIDATED STATEM_4" sheetId="9" state="visible" r:id="rId9"/>
    <sheet xmlns:r="http://schemas.openxmlformats.org/officeDocument/2006/relationships" name="Nature of the business" sheetId="10" state="visible" r:id="rId10"/>
    <sheet xmlns:r="http://schemas.openxmlformats.org/officeDocument/2006/relationships" name="Summary of significant accounti" sheetId="11" state="visible" r:id="rId11"/>
    <sheet xmlns:r="http://schemas.openxmlformats.org/officeDocument/2006/relationships" name="Fair value of financial assets " sheetId="12" state="visible" r:id="rId12"/>
    <sheet xmlns:r="http://schemas.openxmlformats.org/officeDocument/2006/relationships" name="Short-term investments" sheetId="13" state="visible" r:id="rId13"/>
    <sheet xmlns:r="http://schemas.openxmlformats.org/officeDocument/2006/relationships" name="Property, plant and equipment, " sheetId="14" state="visible" r:id="rId14"/>
    <sheet xmlns:r="http://schemas.openxmlformats.org/officeDocument/2006/relationships" name="Accrued expenses and other curr" sheetId="15" state="visible" r:id="rId15"/>
    <sheet xmlns:r="http://schemas.openxmlformats.org/officeDocument/2006/relationships" name="Long-term debt"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Net loss per share" sheetId="19" state="visible" r:id="rId19"/>
    <sheet xmlns:r="http://schemas.openxmlformats.org/officeDocument/2006/relationships" name="Significant agreements" sheetId="20" state="visible" r:id="rId20"/>
    <sheet xmlns:r="http://schemas.openxmlformats.org/officeDocument/2006/relationships" name="Commitments and contingencies" sheetId="21" state="visible" r:id="rId21"/>
    <sheet xmlns:r="http://schemas.openxmlformats.org/officeDocument/2006/relationships" name="Benefit plans" sheetId="22" state="visible" r:id="rId22"/>
    <sheet xmlns:r="http://schemas.openxmlformats.org/officeDocument/2006/relationships" name="Income taxes" sheetId="23" state="visible" r:id="rId23"/>
    <sheet xmlns:r="http://schemas.openxmlformats.org/officeDocument/2006/relationships" name="Geographic information" sheetId="24" state="visible" r:id="rId24"/>
    <sheet xmlns:r="http://schemas.openxmlformats.org/officeDocument/2006/relationships" name="Quarterly financial data (unaud"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of financial asset_2" sheetId="28" state="visible" r:id="rId28"/>
    <sheet xmlns:r="http://schemas.openxmlformats.org/officeDocument/2006/relationships" name="Short-term investments (Tables)" sheetId="29" state="visible" r:id="rId29"/>
    <sheet xmlns:r="http://schemas.openxmlformats.org/officeDocument/2006/relationships" name="Property, plant and equipment_2" sheetId="30" state="visible" r:id="rId30"/>
    <sheet xmlns:r="http://schemas.openxmlformats.org/officeDocument/2006/relationships" name="Accrued expenses and other cu_2" sheetId="31" state="visible" r:id="rId31"/>
    <sheet xmlns:r="http://schemas.openxmlformats.org/officeDocument/2006/relationships" name="Long-term debt (Tables)" sheetId="32" state="visible" r:id="rId32"/>
    <sheet xmlns:r="http://schemas.openxmlformats.org/officeDocument/2006/relationships" name="Stock-based compensation (Table" sheetId="33" state="visible" r:id="rId33"/>
    <sheet xmlns:r="http://schemas.openxmlformats.org/officeDocument/2006/relationships" name="Net loss per share (Tables)" sheetId="34" state="visible" r:id="rId34"/>
    <sheet xmlns:r="http://schemas.openxmlformats.org/officeDocument/2006/relationships" name="Commitments and contingencies (" sheetId="35" state="visible" r:id="rId35"/>
    <sheet xmlns:r="http://schemas.openxmlformats.org/officeDocument/2006/relationships" name="Income taxes (Tables)" sheetId="36" state="visible" r:id="rId36"/>
    <sheet xmlns:r="http://schemas.openxmlformats.org/officeDocument/2006/relationships" name="Geographic information (Tables)" sheetId="37" state="visible" r:id="rId37"/>
    <sheet xmlns:r="http://schemas.openxmlformats.org/officeDocument/2006/relationships" name="Quarterly financial data (una_2" sheetId="38" state="visible" r:id="rId38"/>
    <sheet xmlns:r="http://schemas.openxmlformats.org/officeDocument/2006/relationships" name="Nature of the business (Details" sheetId="39" state="visible" r:id="rId39"/>
    <sheet xmlns:r="http://schemas.openxmlformats.org/officeDocument/2006/relationships" name="Summary of significant accoun_4" sheetId="40" state="visible" r:id="rId40"/>
    <sheet xmlns:r="http://schemas.openxmlformats.org/officeDocument/2006/relationships" name="Fair value of financial asset_3" sheetId="41" state="visible" r:id="rId41"/>
    <sheet xmlns:r="http://schemas.openxmlformats.org/officeDocument/2006/relationships" name="Short-term investments (Details" sheetId="42" state="visible" r:id="rId42"/>
    <sheet xmlns:r="http://schemas.openxmlformats.org/officeDocument/2006/relationships" name="Property, plant and equipment_3" sheetId="43" state="visible" r:id="rId43"/>
    <sheet xmlns:r="http://schemas.openxmlformats.org/officeDocument/2006/relationships" name="Accrued expenses and other cu_3" sheetId="44" state="visible" r:id="rId44"/>
    <sheet xmlns:r="http://schemas.openxmlformats.org/officeDocument/2006/relationships" name="Long-term debt (Details)" sheetId="45" state="visible" r:id="rId45"/>
    <sheet xmlns:r="http://schemas.openxmlformats.org/officeDocument/2006/relationships" name="Long-term debt - Hercules Loan " sheetId="46" state="visible" r:id="rId46"/>
    <sheet xmlns:r="http://schemas.openxmlformats.org/officeDocument/2006/relationships" name="Stockholders' equity (Details)" sheetId="47" state="visible" r:id="rId47"/>
    <sheet xmlns:r="http://schemas.openxmlformats.org/officeDocument/2006/relationships" name="Stockholders' equity - ATM Prog" sheetId="48" state="visible" r:id="rId48"/>
    <sheet xmlns:r="http://schemas.openxmlformats.org/officeDocument/2006/relationships" name="Stockholders' equity - Equity o" sheetId="49" state="visible" r:id="rId49"/>
    <sheet xmlns:r="http://schemas.openxmlformats.org/officeDocument/2006/relationships" name="Stock-based compensation (Detai" sheetId="50" state="visible" r:id="rId50"/>
    <sheet xmlns:r="http://schemas.openxmlformats.org/officeDocument/2006/relationships" name="Stock-based compensation - Clas" sheetId="51" state="visible" r:id="rId51"/>
    <sheet xmlns:r="http://schemas.openxmlformats.org/officeDocument/2006/relationships" name="Stock-based compensation - Assu" sheetId="52" state="visible" r:id="rId52"/>
    <sheet xmlns:r="http://schemas.openxmlformats.org/officeDocument/2006/relationships" name="Stock-based compensation - Stoc" sheetId="53" state="visible" r:id="rId53"/>
    <sheet xmlns:r="http://schemas.openxmlformats.org/officeDocument/2006/relationships" name="Stock-based compensation - Chan" sheetId="54" state="visible" r:id="rId54"/>
    <sheet xmlns:r="http://schemas.openxmlformats.org/officeDocument/2006/relationships" name="Net loss per share (Details)" sheetId="55" state="visible" r:id="rId55"/>
    <sheet xmlns:r="http://schemas.openxmlformats.org/officeDocument/2006/relationships" name="Net loss per share - Computatio" sheetId="56" state="visible" r:id="rId56"/>
    <sheet xmlns:r="http://schemas.openxmlformats.org/officeDocument/2006/relationships" name="Significant agreements (Details"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Commitments and contingencies_4" sheetId="61" state="visible" r:id="rId61"/>
    <sheet xmlns:r="http://schemas.openxmlformats.org/officeDocument/2006/relationships" name="Commitments and contingencies_5" sheetId="62" state="visible" r:id="rId62"/>
    <sheet xmlns:r="http://schemas.openxmlformats.org/officeDocument/2006/relationships" name="Benefit plans (Details)" sheetId="63" state="visible" r:id="rId63"/>
    <sheet xmlns:r="http://schemas.openxmlformats.org/officeDocument/2006/relationships" name="Income taxes (Details)" sheetId="64" state="visible" r:id="rId64"/>
    <sheet xmlns:r="http://schemas.openxmlformats.org/officeDocument/2006/relationships" name="Income taxes - Reconciliation o" sheetId="65" state="visible" r:id="rId65"/>
    <sheet xmlns:r="http://schemas.openxmlformats.org/officeDocument/2006/relationships" name="Income taxes - Components of de" sheetId="66" state="visible" r:id="rId66"/>
    <sheet xmlns:r="http://schemas.openxmlformats.org/officeDocument/2006/relationships" name="Income taxes - Valuation allowa" sheetId="67" state="visible" r:id="rId67"/>
    <sheet xmlns:r="http://schemas.openxmlformats.org/officeDocument/2006/relationships" name="Geographic information (Details" sheetId="68" state="visible" r:id="rId68"/>
    <sheet xmlns:r="http://schemas.openxmlformats.org/officeDocument/2006/relationships" name="Quarterly financial data (una_3" sheetId="69" state="visible" r:id="rId69"/>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6" customWidth="1" min="1" max="1"/>
    <col width="41" customWidth="1" min="2" max="2"/>
    <col width="13" customWidth="1" min="3" max="3"/>
  </cols>
  <sheetData>
    <row r="1">
      <c r="A1" s="1" t="inlineStr">
        <is>
          <t>Document and Entity Information - USD ($) $ in Millions</t>
        </is>
      </c>
      <c r="B1" s="2" t="inlineStr">
        <is>
          <t>12 Months Ended</t>
        </is>
      </c>
    </row>
    <row r="2">
      <c r="B2" s="2" t="inlineStr">
        <is>
          <t>Mar. 31, 2021</t>
        </is>
      </c>
      <c r="C2" s="2" t="inlineStr">
        <is>
          <t>May 17, 2021</t>
        </is>
      </c>
    </row>
    <row r="3">
      <c r="A3" s="3" t="inlineStr">
        <is>
          <t>Cover [Abstract]</t>
        </is>
      </c>
    </row>
    <row r="4">
      <c r="A4" s="4" t="inlineStr">
        <is>
          <t>Entity Registrant Name</t>
        </is>
      </c>
      <c r="B4" s="4" t="inlineStr">
        <is>
          <t>Replimune Group, Inc.</t>
        </is>
      </c>
    </row>
    <row r="5">
      <c r="A5" s="4" t="inlineStr">
        <is>
          <t>Entity Central Index Key</t>
        </is>
      </c>
      <c r="B5" s="4" t="inlineStr">
        <is>
          <t>0001737953</t>
        </is>
      </c>
    </row>
    <row r="6">
      <c r="A6" s="4" t="inlineStr">
        <is>
          <t>Document Type</t>
        </is>
      </c>
      <c r="B6" s="4" t="inlineStr">
        <is>
          <t>10-K</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03-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Public Float</t>
        </is>
      </c>
      <c r="B15" s="5" t="n">
        <v>500.2</v>
      </c>
    </row>
    <row r="16">
      <c r="A16" s="4" t="inlineStr">
        <is>
          <t>Entity Small Business</t>
        </is>
      </c>
      <c r="B16" s="4" t="inlineStr">
        <is>
          <t>true</t>
        </is>
      </c>
    </row>
    <row r="17">
      <c r="A17" s="4" t="inlineStr">
        <is>
          <t>Entity Shell Company</t>
        </is>
      </c>
      <c r="B17" s="4" t="inlineStr">
        <is>
          <t>false</t>
        </is>
      </c>
    </row>
    <row r="18">
      <c r="A18" s="4" t="inlineStr">
        <is>
          <t>Entity Emerging Growth Company</t>
        </is>
      </c>
      <c r="B18" s="4" t="inlineStr">
        <is>
          <t>true</t>
        </is>
      </c>
    </row>
    <row r="19">
      <c r="A19" s="4" t="inlineStr">
        <is>
          <t>Entity Ex Transition Period</t>
        </is>
      </c>
      <c r="B19" s="4" t="inlineStr">
        <is>
          <t>true</t>
        </is>
      </c>
    </row>
    <row r="20">
      <c r="A20" s="4" t="inlineStr">
        <is>
          <t>Entity Common Stock, Shares Outstanding</t>
        </is>
      </c>
      <c r="C20" s="6" t="n">
        <v>46608958</v>
      </c>
    </row>
    <row r="21">
      <c r="A21" s="4" t="inlineStr">
        <is>
          <t>Document Fiscal Year Focus</t>
        </is>
      </c>
      <c r="B21" s="4" t="inlineStr">
        <is>
          <t>2021</t>
        </is>
      </c>
    </row>
    <row r="22">
      <c r="A22" s="4" t="inlineStr">
        <is>
          <t>Document Fiscal Period Focus</t>
        </is>
      </c>
      <c r="B22" s="4" t="inlineStr">
        <is>
          <t>FY</t>
        </is>
      </c>
    </row>
    <row r="23">
      <c r="A23" s="4" t="inlineStr">
        <is>
          <t>Title of 12(b) Security</t>
        </is>
      </c>
      <c r="B23" s="4" t="inlineStr">
        <is>
          <t>Common Stock, par value $0.001 per share</t>
        </is>
      </c>
    </row>
    <row r="24">
      <c r="A24" s="4" t="inlineStr">
        <is>
          <t>Trading Symbol</t>
        </is>
      </c>
      <c r="B24" s="4" t="inlineStr">
        <is>
          <t>REPL</t>
        </is>
      </c>
    </row>
    <row r="25">
      <c r="A25" s="4" t="inlineStr">
        <is>
          <t>Security Exchange Name</t>
        </is>
      </c>
      <c r="B2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ature of the business</t>
        </is>
      </c>
      <c r="B1" s="2" t="inlineStr">
        <is>
          <t>12 Months Ended</t>
        </is>
      </c>
    </row>
    <row r="2">
      <c r="B2" s="2" t="inlineStr">
        <is>
          <t>Mar. 31, 2021</t>
        </is>
      </c>
    </row>
    <row r="3">
      <c r="A3" s="3" t="inlineStr">
        <is>
          <t>Nature of the business</t>
        </is>
      </c>
    </row>
    <row r="4">
      <c r="A4" s="4" t="inlineStr">
        <is>
          <t>Nature of the business</t>
        </is>
      </c>
      <c r="B4" s="4" t="inlineStr">
        <is>
          <t>1. Nature of the business
Replimune Group, Inc. (the “Company”) is a clinical‑stage biotechnology company focused on the development of oncolytic immunotherapies to treat cancer. Replimune Group, Inc., whose predecessor was founded in 2015, is the parent company of its wholly owned, direct and indirect subsidiaries: Replimune Limited ("Replimune UK"); Replimune, Inc. ("Replimune US"); Replimune Securities Corporation; and Replimune (Ireland) Limited.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preclinical and clinical testing and regulatory approval, prior to commercialization. These efforts require significant amounts of additional capital, adequate personnel and infrastructure and extensive compliance and reporting capabilities. Even if the Company’s product development efforts are successful, it is uncertain when, if ever, the Company will realize significant revenue from product sales.
Basis of presentation
The accompanying consolidated financial statements have been prepared on the basis of continuity of operations, realization of assets and the satisfaction of liabilities and commitments in the ordinary course of business. The Company has incurred recurring losses since its inception, including net losses of $80,870 and -$52,625 for the years ended March 31, 2021 and 2020, respectively. In addition, as of March 31, 2021, the Company had an accumulated deficit of $193,168 . The Company expects to continue to generate operating losses for the foreseeable future. As of the issuance date of these consolidated financial statements, the Company expects that its cash and cash equivalents and short-term investments will be sufficient to fund its operating expenses and capital expenditure requirements through at least 12 months from the issuance of the consolidated financial statements.
Impact of COVID-19
In December 2019, a novel strain of coronavirus, which causes the disease known as COVID-19, was reported to have surfaced in Wuhan, China. Since then, COVID-19 coronavirus has spread globally. In March 2020, the World Health Organization declared the COVID-19 outbreak a pandemic and the U.S. government imposed travel restrictions on travel between the United States, Europe and certain other countries. The impact of this pandemic has been, and will likely continue to be, extensive in many aspects of society, which has resulted, and will likely continue to result, in significant disruptions to the global economy as well as businesses and capital markets around the world.
In response to public health directives and orders and to help minimize the risk of the virus to employees, the Company has taken precautionary measures, including implementing work-from-home policies for the Company's employees, other than those in its laboratory, those performing manufacturing functions and certain other employees as deemed appropriate from time to time. For those employees, the Company has implemented stringent safety measures designed to comply with applicable federal, state and local guidelines instituted in response to the COVID-19 pandemic. The Company has taken these and other precautionary steps while maintaining business continuity in order to continue to progress its programs. While there has been no prolonged material disruption to the Company's business to date, the impact of the virus, including work-from-home policies, may negatively impact productivity, disrupt the Company’s business, and delay its preclinical research and clinical trial activities and its development program timelines, the magnitude of which will depend, in part, on the length and severity of the restrictions and other limitations on the Company’s ability to conduct its business in the ordinary course. Other impacts to the Company’s business may include temporary closures of its suppliers and disruptions or restrictions on its employees’ ability to travel. Any prolonged material disruption to the Company’s employees or suppliers could adversely impact the Company’s preclinical research and clinical trial activities, financial condition and results of operations, including its ability to obtain financ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1</t>
        </is>
      </c>
    </row>
    <row r="3">
      <c r="A3" s="3" t="inlineStr">
        <is>
          <t>Summary of significant accounting policies</t>
        </is>
      </c>
    </row>
    <row r="4">
      <c r="A4" s="4" t="inlineStr">
        <is>
          <t>Summary of significant accounting policies</t>
        </is>
      </c>
      <c r="B4" s="4" t="inlineStr">
        <is>
          <t xml:space="preserve">2. Summary of significant accounting policies
Principles of consolidation
The accompanying consolidated financial statements have been prepared in accordance with accounting principles generally accepted in the United States of America, or GAAP, and include the accounts of the Company and its direct and indirect wholly owned subsidiaries, Replimune UK, Replimune US, Replimune Securities Corporation and Replimune (Ireland) Limited after elimination of all intercompany accounts and transactions.
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the accrual for research and development expenses and the valuation of stock‑based awards. The Company bases its estimates on historical experience, known trends and other market‑specific or other relevant factors that it believes to be reasonable under the circumstances.
The full extent to which the COVID-19 pandemic will directly or indirectly impact our business, results of operations and financial condition, including, expenses, research and development costs and employee-related amounts, will depend on future developments that are highly uncertain, including as a result of new information that may emerge concerning COVID-19 and the actions taken to contain it or treat COVID-19. We have made estimates of the impact of COVID-19 within our financial statements and there may be changes to those estimates in future periods.
Estimates are periodically reviewed in light of reasonable changes in circumstances, facts and experience. Changes in estimates are recorded in the period in which they become known. Actual results could differ from those estimates or assumptions.
Foreign currency and currency translation
The functional currency for the Company’s wholly owned foreign subsidiary, Replimune UK, is the British pound. Assets and liabilities of Replimune UK are translated into United States dollars at the exchange rate in effect on the balance sheet date. Revenues and expenses are translated at the average exchange rate in effect during the period. Unrealized translation gains and losses are recorded as a cumulative translation adjustment, which is included in the consolidated statements of stockholders’ equity as a component of accumulated other comprehensive loss. Adjustments that arise from exchange rate changes on transactions denominated in a currency other than the local currency are included in other income (expense), net in the consolidated statements of operations as incurred.
Concentrations of credit risk and of significant suppliers
Financial instruments that potentially expose the Company to concentrations of credit risk consist primarily of cash and cash equivalents as well as short‑term investments. The Company deposits its cash in financial institutions in amounts that may exceed federally insured limits, and has not experienced any losses on such accounts and does not believe it is exposed to any unusual credit risk beyond the normal credit risk associated with commercial banking relationships.
The Company relies, and expects to continue to rely, on a small number of vendors to manufacture supplies and raw materials for its development programs. These programs could be adversely affected by a significant interruption in these manufacturing services or the availability of raw materials.
Cash and cash equivalents
The Company considers all highly liquid investments with original maturities of three months or less at date of purchase to be cash equivalents. Cash equivalents consisted of money market funds for the years ended March 31, 2021 and 2020, respectively. As of March 31, 2021 and 2020, the amount of cash equivalents included in cash and cash equivalents totaled $150,734 and $36,712, respectively.
Restricted cash
The Company holds restricted cash in segregated bank accounts in connection with a letter of credit. As of March 31, 2021 and 2020, restricted cash consisted of $1,636, held for the benefit of the landlords in connection with our leases. These amounts have been classified as non-current assets on the Company’s consolidated balance sheets.
Short‑term investments
The Company’s short‑term debt security investments are classified as available‑for‑sale and are carried at fair value, with the unrealized gains and losses reported as a component of accumulated other comprehensive income (loss) in stockholders’ equity (deficit). Realized gains and losses and declines in value determined to be other than temporary are based on the specific identification method and are included as a component of other income (expense), net in the consolidated statements of operations.
The Company evaluates its short-term debt security investments with unrealized losses for other-than-temporary impairment. When assessing short-term debt security investment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short-term debt security investment for a period of time sufficient to allow for any anticipated recovery in fair value and market conditions in general. If any adjustment to fair value reflects a decline in the value of the short-term debt security investment that the Company considers to be “other than temporary,” the Company reduces the short-term debt security investment to fair value through a charge to the consolidated statements of operations. No such adjustments were necessary during the periods presented.
The Company’s short‑term debt security investments as of March 31, 2021 and 2020 had maturities of less than two years.
Property, plant and equipment
Property, plant and equipment are stated at cost, less accumulated depreciation and amortization. Depreciation and amortization expense is recognized using the straight‑line method over the estimated useful lives of the respective assets as follows:
Estimated Useful life
Office equipment
5 years
Computer equipment
3 years
Plant, plant and laboratory equipment
5 years
Leasehold improvements
Lesser of lease term or 10 years
Costs for capital assets not yet placed into service are capitalized as construction‑in‑progress and depreciated in accordance with the above guidelines once placed into service. Upon retirement or sale, the cost of assets disposed of and the related accumulated depreciation are removed from the accounts and any resulting gain or loss is included in loss from operations. Expenditures for repairs and maintenance are charged to expense as incurred.
Impairment of long‑lived assets
Long‑lived assets consist of property, plant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o date, the Company has not recorded any impairment losses on long‑lived assets.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ompany’s short‑term investments and cash equivalents are carried at fair value, determined according to the fair value hierarchy described above (see Note 3). The carrying values of research and development incentives receivable, prepaid expenses and other current assets, accounts payable and accrued expenses and other current liabilities approximate their fair values due to the short‑term nature of these assets and liabilities.
Debt issuance costs
Debt issuance costs consist of payments made to secure commitments under certain debt financing arrangements. These amounts are recognized as interest expense over the period of the financing arrangement using the effective interest method. If the financing arrangement is canceled or forfeited, or if the utility of the arrangement to the Company is otherwise compromised, these costs are recognized as interest expense immediately. The Company's consolidated financial statements present debt issuance costs related to a recognized debt liability as a direct reduction from the carrying amount of that debt liability.
Segment information
The Company manages its operations as a single operating segment for the purposes of assessing performance and making operating decisions. The Company’s current focus is on developing oncolytic immunotherapies for the treatment of cancer.
Research and development costs
Research and development costs are expensed as incurred. Research and development expenses consist of costs incurred in performing research and development activities, including salaries, stock‑based compensation and benefits, facilities costs and laboratory supplies, depreciation and external costs of outside vendors engaged to conduct preclinical development, clinical development activities and clinical trials as well as to manufacture clinical trial materials. Non‑refundable prepayments for goods or services that will be used or rendered for future research and development activities are deferred and capitalized. Such amounts are recognized as an expense as the goods are delivered or the related services are performed, or until it is no longer expected that the goods will be delivered or the services rendered. Upfront payments for materials and supplies acquired for particular research and development activities that have no alternative future use in other research and development projects or otherwise, and therefore have no separate economic value, are expensed as research and development costs at the time the costs are incurred.
Research contract costs and accruals
The Company has entered into various research and development‑related contracts with companies both inside and outside of the United States. These agreements are generally cancelable, and related costs are recorded as research and development expenses as incurred. The Company records accruals for estimated ongoing research costs.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Patent costs
All patent‑related costs incurred in connection with filing and prosecuting patent applications are expensed as incurred due to the uncertainty about the recovery of the expenditure. Amounts incurred are classified as general and administrative expenses.
Stock‑based compensation
The Company accounts for share-based payment awards granted to employees, consultants, and non-employees and directors using the fair value of the Company’s common stock on the grant date and compensation expense is recognized for those awards over the requisite service period, which is generally the vesting period of the respective award. The grant date fair value is utilized for time-vested restricted stock units (“RSUs”) and the fair value of each stock option grant is estimated on the date of grant using the Black-Scholes option-pricing model, which requires inputs based on certain subjective assumptions, including the expected stock price volatility, the expected term of the option, the risk-free interest rate for a period that approximates the expected term of the option, and the Company's expected dividend yield (see Note 9). Forfeitures are accounted for as they occur. To date, the Company has issued stock-based awards with only service-based vesting conditions and records the expense for these awards using the straight-line method.
The Company classifies stock‑based compensation expense in its consolidated statements of operations in the same manner in which the award recipient’s payroll costs are classified or in which the award recipient’s service payments are classified.
Research and development incentives and receivable
The Company, through its subsidiary in the United Kingdom, receives reimbursements of certain research and development expenditures as part of a United Kingdom government’s research and development tax reliefs program. Under the program, a percentage of qualifying research and development expenses incurred by the Company’s subsidiary in the United Kingdom are reimbursed up to 14.5%.
Management has assessed the Company’s research and development activities and expenditures to determine which activities and expenditures are likely to be eligible under the research and development incentive program described above. At each period end, management estimates the reimbursement available to the Company based on available information at the time.
The Company recognizes income from the research and development incentives when the relevant expenditure has been incurred, the associated conditions have been satisfied and there is reasonable assurance that the reimbursement will be received. The Company records these research and development incentives as other income. The research and development incentives receivable represents an amount due in connection with the above program. The Company recorded other income from research and development incentives of $2,807 and $3,084 during the years ended March 31, 2021 and 2020, respectively, in the consolidated statements of operations and a research and development incentives receivable of $2,953 and $2,962 as of March 31, 2021 and 2020, respectively, on the consolidated balance sheets.
Comprehensive loss
Comprehensive loss includes net loss as well as other changes in stockholders’ equity (deficit) that result from transactions and economic events other than those with stockholders. For the year ended March 31, 2021, comprehensive loss included $866 of foreign currency translation adjustments and $(278) of unrealized losses on short-term investments, net of tax. For the year ended March 31, 2020, comprehensive loss included $(236) of foreign currency translation adjustments and $309 of unrealized gains on short-term investments, net of tax.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Net income (loss) per share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income (loss) per share attributable to common stockholders is computed by dividing the net income (loss) attributable to common stockholders by the weighted average number of shares of common stock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shares of common stock outstanding for the period, including potential dilutive common shares assuming the dilutive effect of common stock equivalents.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Recently adopted accounting pronouncements
In August 2018, the FASB issued ASU No. 2018-13, Fair Value Measurement (Topic 820), Disclosure Framework- Changes to the Disclosure Requirements for Fair Value Measurement (“ASU 2018-13”). The amendments in this ASU require certain existing disclosure requirements in Topic 820 to be modified or removed, and certain new disclosure requirements to be added to the Topic. In addition, this ASU allows entities to exercise more discretion when considering fair value measurement disclosures. The Company adopted ASU 2018-13 on April 1, 2020. The adoption of ASU 2018-13 did not have a material impact on the Company's consolidated financial statements.
In November 2018, the FASB issued ASU No. 2018-18, Collaborative Arrangements (Topic 808): Clarifying the Interaction between Topic 808 and Topic 606 (“ASU 2018-18”), which clarifies that certain transactions between collaborative arrangement participants should be accounted for as revenue under Topic 606 when the collaborative arrangement participant is a customer in the context of a unit of account.
In those situations, all the guidance in Topic 606 should be applied, including recognition, measurement, presentation, and disclosure requirements. The standard adds unit-of-account guidance in Topic 808 to align with the guidance in Topic 606 (that is, a distinct good or service) when an entity is assessing whether the collaborative arrangement or a part of the arrangement is within the scope of Topic 606, and requires that in a transaction with a collaborative arrangement participant that is not directly related to sales to third parties, presenting the transaction together with revenue recognized under Topic 606 is precluded if the collaborative arrangement participant is not a customer. The standard is effective for interim and annual periods beginning after December 15, 2019, with early adoption permitted, including adoption in any interim period for public business entities for periods in which financial statements have not been issued. Amendments in the standard should be applied retrospectively to the date of initial application of Topic 606, but entities may elect to apply the amendments in this Update retrospectively either to all contracts or only to contracts that are not completed at the date of initial application of Topic 606, and should disclose the election. An entity may also elect to apply the practical expedient for contract modifications that is permitted for entities using the modified retrospective transition method in Topic 606. The Company adopted ASU 2018-18 on April 1, 2020. The adoption of ASU 2018-18 did not have a material impact on the Company's consolidated financial statements.
Recently issued accounting pronouncements
In June 2016, the FASB issued ASU No. 2016-13, Financial Instruments — Credit Losses (Topic 326). The standard changes how entities will measure credit losses for most financial assets and certain other instruments that are not measured at fair value through net income. Financial assets measured at amortized cost will be presented at the net amount expected to be collected by using an allowance for credit losses. In April 2019, the FASB issued ASU No. 2019-04, Codification Improvements to Topic 326, Financial Instruments — Credit Losses, Topic 815, Derivatives and Hedging, and Topic 825, Financial Instruments, which clarifies and corrects certain unintended applications of the guidance contained in each of the amended Topics. Additionally, in May 2019, the FASB issued ASU No. 2019-05, Financial Instruments - Credit Losses (Topic 326), which provides an option to irrevocably elect to measure certain individual financial assets at fair value instead of amortized cost. The standard is effective for fiscal years and interim periods beginning after December 15, 2022. Early adoption is permitted for all periods beginning after December 15, 2018. The adoption of ASU 2016-13 is not expected to have a material impact on the Company's consolidated financial statements.
In December 2019, the FASB issued ASU No. 2019-12 Income Taxes (Topic 740) — Simplifying the Accounting for Income Taxes (ASU 2019-12) , as part of its initiative to reduce complexity in the accounting standards. The amendments in ASU 2019-12 eliminates certain exceptions related to the approach for intraperiod tax allocation, the methodology for calculating income taxes in an interim period and the recognition of deferred tax liabilities for outside basis differences. ASU 2019-12 also clarifies and simplifies other aspects of the accounting for income taxes. The standard is effective for fiscal years and interim periods beginning after December 15, 2020. The Company is currently evaluating the impact of this new guidance on its financial statements and related disclosures but does not expect the adoption of ASU 2019-12 to have a material impact on the Company’s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Mar. 31, 2021</t>
        </is>
      </c>
    </row>
    <row r="3">
      <c r="A3" s="3" t="inlineStr">
        <is>
          <t>Fair value of financial assets and liabilities</t>
        </is>
      </c>
    </row>
    <row r="4">
      <c r="A4" s="4" t="inlineStr">
        <is>
          <t>Fair value of financial assets and liabilities</t>
        </is>
      </c>
      <c r="B4" s="4" t="inlineStr">
        <is>
          <t>3. Fair value of financial assets and liabilities
The following tables present information about the Company’s financial assets and liabilities measured at fair value on a recurring basis:
Fair Value Measurements
as of March 31, 2021 Using:
Level 1
Level 2
Level 3
Total
Assets
Money market funds
$
—
$
150,734
$
—
$
150,734
US Government Agency bonds
—
67,012
—
67,012
US Treasury bonds
—
226,772
—
226,772
$
—
$
444,518
$
—
$
444,518
Fair Value Measurements
as of March 31, 2020 Using:
Level 1
Level 2
Level 3
Total
Assets
Money market funds
$
—
$
36,712
$
—
$
36,712
Commercial paper
—
21,884
—
21,884
US Treasury bonds
—
35,810
—
35,810
US Government Agency bonds
—
15,295
—
15,295
Corporate debt securities
—
36,066
—
36,066
$
—
$
145,767
$
—
$
145,767
The underlying securities held in the money market funds held by the Company are all government backed securities. During the years ended March 31, 2021 and 2020, there were no transfers between levels.
Valuation of cash equivalents and short‑term investments
Money market funds, commercial paper, U.S. Treasury bonds, U.S. Government Agency bonds and corporate debt securities were valued by the Company using quoted prices in active markets for similar securities, which represent a Level 2 measurement within the fair value hierarchy. Cash equivalents consisted of money market funds at March 31, 2021 and March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12 Months Ended</t>
        </is>
      </c>
    </row>
    <row r="2">
      <c r="B2" s="2" t="inlineStr">
        <is>
          <t>Mar. 31, 2021</t>
        </is>
      </c>
    </row>
    <row r="3">
      <c r="A3" s="3" t="inlineStr">
        <is>
          <t>Short-term investments</t>
        </is>
      </c>
    </row>
    <row r="4">
      <c r="A4" s="4" t="inlineStr">
        <is>
          <t>Short-term investments</t>
        </is>
      </c>
      <c r="B4" s="4" t="inlineStr">
        <is>
          <t>4. Short‑term investments
Short‑term investments by investment type consisted of the following:
March 31, 2021
Gross
Gross
Amortized
unrealized
unrealized
cost
gains
losses
Fair value
US Government agency bonds
$
67,017
$
12
$
(17)
$
67,012
US Treasury bonds
226,722
55
(5)
226,772
$
293,739
$
67
$
(22)
$
293,784
March 31, 2020
Gross
Gross
Amortized
unrealized
unrealized
cost
gains
losses
Fair value
Commercial paper
$
21,818
$
66
$
—
$
21,884
US Government agency bonds
15,217
78
—
15,295
US Treasury bonds
35,590
220
—
35,810
Corporate debt securities
36,107
24
(65)
36,066
$
108,732
$
388
$
(65)
$
109,05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Mar. 31, 2021</t>
        </is>
      </c>
    </row>
    <row r="3">
      <c r="A3" s="3" t="inlineStr">
        <is>
          <t>Property, plant and equipment, net</t>
        </is>
      </c>
    </row>
    <row r="4">
      <c r="A4" s="4" t="inlineStr">
        <is>
          <t>Property, plant and equipment, net</t>
        </is>
      </c>
      <c r="B4" s="4" t="inlineStr">
        <is>
          <t>5. Property, plant and equipment, net
Property, plant and equipment, net consisted of the following:
March 31,
March 31,
2021
2020
Office equipment
$
830
$
721
Computer equipment
1,695
1,658
Plant and laboratory equipment
6,369
3,669
Leasehold improvements
784
532
Construction in progress
412
1,217
10,090
7,797
Less: Accumulated depreciation and amortization
(2,648)
(937)
$
7,442
$
6,860
Depreciation and amortization expense was $1.7 million and $0.5 million for the years ended March 31, 2021 and 2020, respectively, and recorded within research and development and general and administrative expenses in the consolidated statement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Mar. 31, 2021</t>
        </is>
      </c>
    </row>
    <row r="3">
      <c r="A3" s="3" t="inlineStr">
        <is>
          <t>Accrued expenses and other current liabilities</t>
        </is>
      </c>
    </row>
    <row r="4">
      <c r="A4" s="4" t="inlineStr">
        <is>
          <t>Accrued expenses and other current liabilities</t>
        </is>
      </c>
      <c r="B4" s="4" t="inlineStr">
        <is>
          <t>6. Accrued expenses and other current liabilities
Accrued expenses and other current liabilities consisted of the following:
March 31,
March 31,
2021
2020
Accrued research and development costs
$
3,862
$
2,009
Accrued compensation and benefits costs
3,952
2,065
Accrued professional fees
407
779
Other
514
303
$
8,735
$
5,15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Mar. 31, 2021</t>
        </is>
      </c>
    </row>
    <row r="3">
      <c r="A3" s="3" t="inlineStr">
        <is>
          <t>Long-term debt</t>
        </is>
      </c>
    </row>
    <row r="4">
      <c r="A4" s="4" t="inlineStr">
        <is>
          <t>Long-term debt</t>
        </is>
      </c>
      <c r="B4" s="4" t="inlineStr">
        <is>
          <t>7. Long-term debt
Long-term debt consisted of the following:
March 31,
March 31,
2021
2020
Principal amount of long-term debt
$
—
$
10,000
Unamortized debt discount
—
(199)
Long-term debt, net of discount
$
—
$
9,801
Hercules Loan Agreement
On August 8, 2019, (the "Closing Date") the Company and certain of its affiliates entered into a Loan and Security Agreement (as amended, the "Hercules Loan Agreement") with Hercules Capital, Inc. ("Hercules") pursuant to which Hercules agreed to make available to the Company a secured term loan facility in the amount of $30,000 (the "Term Loan Facility"), subject to certain terms and conditions. The Company borrowed $10,000 under the Hercules Loan Agreement in one advance as a single tranche term Loan on the Closing Date upon which the Company paid a $225 facility charge and incurred $130 in additional closing and legal fees.
On June 1, 2020, the Company entered into the First Amendment to the Hercules Loan Agreement (the “Hercules First Amendment”), to, among other things, increase the aggregate principal amount of the secured term loan facility from $30,000 to $40,000. Pursuant to the Hercules First Amendment, subject to the achievement of certain milestones, the Company could have borrowed three tranches of up to $10,000 between October 1, 2020 and December 15, 2020, July 1, 2020 and June 30, 2021, and July 1, 2021 and December 15, 2021, respectively. The Company incurred $100 in additional closing and legal fees in connection with Hercules First Amendment which were capitalized and will be amortized as part of the effective yield.
On December 15, 2020, the Company entered into a Payoff Letter with respect to the Hercules Loan Agreement, which resulted in a loss on extinguishment of debt of $913 including both cash and non-cash expense. Pursuant to the Payoff Letter, the Company paid a total of $10,839 to Hercules, representing $10,000 in outstanding principal, $495 end of term charge, $300 early termination fee due and $44 in accrued interest owed to Hercules under the Hercules Loan Agreement. In connection with the execution of the Payoff Letter and the repayment of the Company’s outstanding obligations under the Hercules Loan Agreement, the Hercules Loan Agreement and the related loan documents were terminated.
The Term Loan Facility was secured by substantially all of the Company's assets, but excluding its intellectual property, and subject to certain exceptions and exclusions. All liens on the Company’s assets held by Hercules were released in connection with the execution of the Payoff Letter.
In connection with entering into the Hercules Loan Agreement the Company paid Hercules $355 of upfront fees, including closing costs and legal fees associated with entering into the agreement, which were recorded as a debt discount. In connection with entering into the Hercules First Amendment, the Company paid $100 of upfront fees, including closing costs and legal fees associated with entering into the amendment, which were recorded as debt discount. The debt discount is reflected as a reduction of the carrying value of long-term debt on the Company's consolidated balance sheet for the year ended March 31, 2020.
The Company recognized aggregate interest expense under the Hercules Loan Agreement of $818 and $734 during the years ended March 31, 2021 and 2020, respectively, which included non-cash interest expense of $181 and $156. Non-cash interest expense included the amortization of the debt discount of $82 and $60, and the accretion of the final payment of $99 and $96, respectively, for the years ended March 31, 2021 and 2020.
There were no principal payments due or paid under the Hercules Loan Agreement during the year ended March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Mar. 31, 2021</t>
        </is>
      </c>
    </row>
    <row r="3">
      <c r="A3" s="3" t="inlineStr">
        <is>
          <t>Stockholders' equity</t>
        </is>
      </c>
    </row>
    <row r="4">
      <c r="A4" s="4" t="inlineStr">
        <is>
          <t>Stockholders' equity</t>
        </is>
      </c>
      <c r="B4" s="4" t="inlineStr">
        <is>
          <t>8. Stockholders’ Equity
Common stock
As of March 31, 2021 and 2020, the Company’s certificate of incorporation, as amended and restated, authorized the Company to issue up to 150,000,000 shares of common stock, par value $0.001 per share.
As of March 31, 2021 and 2020, the Company had reserved 14,572,115 and 10,449,033 shares of common stock for the exercise of outstanding stock options and the vesting of restricted share units, the number of shares remaining available for grant under the Company’s 2018 Omnibus Incentive Compensation Plan and the Company’s Employee Stock Purchase Plan (see Note 9) and the exercise of the outstanding warrants to purchase shares of common, respectively.
Undesignated preferred stock
As of March 31, 2021, the Company’s certificate of incorporation, as amended and restated, authorized the Company to issue up to 10,000,000 shares of undesignated preferred stock, par value $0.001 per share. There were no undesignated preferred shares issued or outstanding as of March 31, 2021.
ATM program
In August 2019, the Company entered into a Sales Agreement (as amended, the "Sales Agreement") with SVB Leerink LLC (the "Agent"), pursuant to which the Company could sell, from time to time, at its option, up to an aggregate amount of $75,000 of shares of the Company's common stock, $0.001 par value per share through the Agent, as the Company's sales agent. In June 2020, the 2019 Sales Agreement was amended to reduce the aggregate offering amount under the 2019 Sales Agreement from $75,000 of shares to $30,000 of shares.
On August 11, 2020, the 2019 Sales Agreement was terminated by the execution by the Company and the Agent of a new sales agreement, which was subsequently amended on October 21, 2020 (as amended, the “2020 Sales Agreement”). Under the 2020 Sales Agreement the Company may sell, from time to time, at its option, up to an aggregate of $62,500 of shares of the Company’s common stock, $0.001 par value per share (the “Shares”), through the Agent, as the Company’s sales agent.
Any Shares to be offered and sold under the 2020 Sales Agreement will be issued and sold (i) by methods deemed to be an "at the market offering" ("ATM"), as defined in Rule 415(a)(4) promulgated under the Securities Act of 1933, as amended or in negotiated transactions, if authorized by the Company, and (ii) pursuant to, and only upon the effectiveness of, a registration statement on Form S-3 filed by the Company with the Securities and Exchange Commission on August 11, 2020 for an offering of up to $350,000 of various securities, including shares of the Company’s common stock, preferred stock, debt securities, warrants and/or units for sale to the public in one or more public offerings.
Subject to the terms of the 2020 Sales Agreement, the Agent will use reasonable efforts to sell the Shares from time to time, based upon the Company’s instructions (including any price, time or size limits or other customary parameters or conditions the Company may impose). The Company cannot provide any assurances that it will issue any Shares pursuant to the 2020 Sales Agreement. The Company will pay the Agent a commission of up to 3.0% of the gross proceeds from the sale of the Shares, if any. The Company has also agreed to provide the Agent with customary indemnification rights. During the year ended March 31, 2020, the Company issued and sold 287,559 shares, respectively, of common stock under the 2019 Sales Agreement, for gross proceeds of $4,568 less offering fees of $137 for net proceeds of $4,431 under the ATM . The Company did not issue or sell any shares under the 2020 Sales Agreement during the year ended March 31, 2021.
Equity offerings
In November 2019, pursuant to an underwriting agreement (the “November 2019 Underwriting Agreement”) with J.P. Morgan Securities LLC and SVB Leerink LLC, as representatives of the several underwriters named therein (the “November 2019 Underwriters”), the Company issued and sold to the November 2019 Underwriters (a) 4,516,561 shares of the Company’s common stock (the “November 2019 Shares”), inclusive of the November 2019 Underwriters partially exercised 30-day option and purchased an additional 838,530 shares of the Company’s common stock, and (b) pre-funded warrants to purchase 2,200,000 shares of the Company’s common stock (the “November 2019 Pre-Funded Warrants”). The November 2019 shares were sold to the November 2019 Underwriters (the “November 2019 Offering”) at the public offering price of $13.61 per share and the pre-funded warrants were sold at a public offering price of $13.6099 per November 2019 Pre-Funded Warrant, which represented the per share public offering price for November 2019 Shares less a $0.0001 per share exercise price for each such November 2019 Pre-funded Warrant. The Company received aggregate net proceeds of approximately $85,598 in the November 2019 Offering, after deducting underwriting discounts, commissions and other offering expenses payable by the Company of approximately $5,814.
Funds affiliated with Redmile Group, LLC purchased all of the November 2019 Pre-Funded Warrants. The November 2019 Pre-Funded Warrants are exercisable at any time after the date of issuance. A holder of November 2019 Pre-Funded Warrants may not exercise the November 2019 Pre-Funded Warrant if the holder, together with its affiliates, would beneficially own more than 9.99% of the number of shares of the Company’s common stock outstanding immediately after giving effect to such exercise.
In June 2020, pursuant to an underwriting agreement (the “June 2020 Underwriting Agreement”) with J.P. Morgan Securities LLC and SVB Leerink LLC, as representatives of the several underwriters named therein (“the June 2020 Underwriters”), the Company sold to the June 2020 Underwriters (a) 3,478,261 shares of the Company’s common stock (the “June 2020 Shares”), inclusive of the underwrites 30-day option to purchase up to an additional 652,173 shares of the Company’s commons stock, and (b) pre-funded warrants to purchase 1,521,738 shares of the Company’s common stock (the “June 2020 Pre-Funded Warrants”).The June 2020 Shares of the Company’s common stock were sold to the June 2020 Underwriters at the public offering price of $23.00 per share and the June 2020 Pre-Funded Warrants were sold at a public offering price of $22.9999 per June 2020 Pre-Funded Warrant, which represented the per share public offering price for the June 2020 shares less a $0.0001 per share exercise price for each such June 2020 Pre-Funded Warrant. The Company received aggregate net proceeds of approximately $107,782 after deducting underwriting discounts, commissions and other offering expenses payable by the Company of approximately $7,217.
Funds affiliated with Redmile Group, LLC and funds affiliated with a second institutional investor purchased all of the June 2020 Pre-Funded Warrants. The June 2020 Pre-Funded Warrants are exercisable at any time after the date of issuance. A holder of June 2020 Pre-Funded Warrants may not exercise the June 2020 Pre-Funded Warrants if the holder, together with its affiliates, would beneficially own more than 9.99% of the number of shares of the Company’s common stock outstanding immediately after giving effect to such exercise. A holder of June 2020 Pre-Funded Warrants may increase or decrease this percentage up to 19.99% by providing at least 61 days’ prior notice to the Company.
In October 2020, pursuant to an underwriting agreement with J.P. Morgan Securities LLC and SVB Leerink LLC, as representatives of the several underwriters named therein, the Company issued and sold to the underwriters (a) 5,625,000 shares of the Company’s common stock, inclusive of the underwriters 30-day option to purchase up to an additional 937,500 shares of the Company’s common stock, and (b) pre-funded warrants to purchase 1,562,500 shares of the Company’s common stock (the “October 2020 Pre-Funded Warrants”). The shares of the Company’s common stock were sold to the underwriters at the public offering price of $40.00 per share and the pre-funded warrants were sold at a public offering price of $39.9999 per October 2020 Pre-Funded Warrant, which represented the per share public offering price for the Company’s common stock less a $0.0001 per share exercise price for each such pre-funded warrant. The Company received aggregate net proceeds of approximately $269,975 after deducting underwriting discounts, commissions and other offering expenses payable by the Company of approximately $17,525.
Funds affiliated with Redmile Group, LLC and funds affiliated with a second institutional investor purchased all of the October 2020 Pre-Funded Warrants. The October 2020 Pre-Funded Warrants are exercisable at any time after the date of issuance. A holder of October 2020 Pre-Funded Warrants may not exercise the October 2020 Pre-Funded Warrants if the holder, together with its affiliates, would beneficially own more than 9.99% of the number of shares of the Company’s common stock outstanding immediately after giving effect to such exercise. A holder of October 2020 Pre-Funded Warrants may increase or decrease this percentage up to 19.99% by providing at least 61 days’ prior notice to the Company.
Other than as set forth in Note 10 to these consolidated financial statements, including in the calculation of basic and diluted net loss per share attributable to common stockholders, the 5,284,238 shares of the Company’s common stock into which the November 2019 Pre-Funded Warrants, the June 2020 Pre-Funded Warrants and October 2020 Pre-Funded Warrants are exercisable are not included in the number of issued and outstanding shares of the Company’s common stock set forth herein. As of March 31, 2021, none of the November 2019 Pre-Funded Warrants, the June 2020 Pre-Funded Warrants, or the October 2020 Pre-Funded Warrants had been exercis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Mar. 31, 2021</t>
        </is>
      </c>
    </row>
    <row r="3">
      <c r="A3" s="3" t="inlineStr">
        <is>
          <t>Stock-based compensation</t>
        </is>
      </c>
    </row>
    <row r="4">
      <c r="A4" s="4" t="inlineStr">
        <is>
          <t>Stock-based compensation</t>
        </is>
      </c>
      <c r="B4" s="4" t="inlineStr">
        <is>
          <t>9. Stock‑based compensation
Stock-based compensation expense
The following table summarizes the classification of stock-based compensation expense in the consolidated statements of operations for the years ended March 31, 2021 and 2020 as follows:
Twelve Months Ended
March 31,
2021
2020
Research and development
$
5,749
$
3,689
General and administrative
6,041
4,052
$
11,790
$
7,741
The following table summarizes stock-based compensation expense by award type for the years ended March 31, 2021 and 2020 as follows:
Twelve Months Ended
March 31,
2021
2020
Stock options
$
11,778
$
7,741
Restricted stock units
12
—
$
11,790
$
7,741
2015 Enterprise Management Incentive Share Option Plan
The 2015 Enterprise Management Incentive Share Option Plan of Replimune UK (the “2015 Plan”) provided for Replimune UK to grant incentive stock options, non‑statutory stock options, stock awards, stock units, stock appreciation rights and other stock‑based awards. Incentive stock options are granted only to the Company’s employees, including officers and directors who are also employees. Non‑statutory stock options are granted to employees, members of the board of directors, outside advisors and consultants of the Company.
2017 Equity Compensation Plan
In July 2017, in conjunction with the Reorganization, the 2015 Plan was terminated, and all awards were cancelled with replacement awards issued under the 2017 Equity Compensation Plan (the “2017 Plan”). Subsequent to the Reorganization, no additional grants will be made under the 2015 Plan and any outstanding awards under the 2015 Plan will continue with their original terms. The Company concluded that the cancellation of the 2015 Plan and issuance of replacement awards under the 2017 Plan was a modification with no change in the material rights and preferences and therefore no recorded change in the fair value of each respective award.
The Company’s 2017 Plan provides for the Company to grant incentive stock options or non‑statutory stock options, stock awards, stock units, stock appreciation rights and other stock‑based awards. Incentive stock options may be granted only to the Company’s employees, including officers and directors who are also employees. Restricted stock awards and non‑statutory stock options may be granted to employees, officers, members of the board of directors, advisors and consultants of the Company. The maximum number of common shares that may be issued under the 2017 Plan was 2,659,885 of which none remained available for future grants as of March 31, 2021. Shares with respect to which awards have expired, terminated, surrendered or cancelled under the 2017 Plan without having been fully exercised will be available for future awards under the 2017 Plan. In addition, shares of common stock that are tendered to the Company by a participant to exercise an award are added to the number of shares of common stock available for the grant of awards.
2018 Omnibus Incentive Compensation Plan
On July 9, 2018, the Company’s board of directors adopted, and the Company’s stockholders approved the 2018 Omnibus Incentive Compensation Plan (the “2018 Plan”), which became effective immediately prior to the effectiveness of the registration statement for the Company’s initial public offering. The 2018 Plan provides for the issuance of incentive stock options, non‑qualified stock options, stock awards, stock units, stock appreciation rights and other stock‑based awards. The number of shares initially reserved for issuance under the 2018 Plan is 3,617,968 shares. If any options or stock appreciation rights, including outstanding options and stock appreciation rights granted under the 2017 Plan (up to 2,520,247 shares), terminate, expire, or are canceled, forfeited, exchanged, or surrendered without having been exercised, or if any stock awards, stock units or other stock‑based awards, including outstanding awards granted under the 2017 Plan, are forfeited, terminated, or otherwise not paid in full in shares of common stock, the shares of the Company’s common stock subject to such grants will be available for purposes of our 2018 Plan. The number of shares reserved for issuance under the 2018 Plan will increase automatically on the first day of each April equal to 4.0% of the total number of shares of Company stock outstanding on the last trading day in the immediately preceding fiscal year, or such lesser amount as determined by the Board. On April 1, 2020, the number of shares reserved for issuance under the 2018 Plan automatically increased by 1,466,749 shares pursuant to the terms of the 2018 Plan. On April 1, 2019, the number of shares reserved for issuance under the 2018 Plan automatically increased by 1,266,278 shares pursuant to the terms of the 2018 Plan. As of March 31, 2021, 1,282,506 shares remained available for future grants under the 2018 Plan.
The 2015 Plan, the 2017 Plan and the 2018 Plan was administered by the board of directors or, at the discretion of the board of directors, by a committee of the board of directors. However, the board of directors shall administer and approve all grants made to non‑employee directors. The exercise prices, vesting and other restrictions are determined at the discretion of the board of directors, except that the exercise price per share of incentive stock options may not be less than 100% of the fair market value of the common stock on the date of grant (or 110% of fair value in the case of an award granted to employees who hold more than 10% of the total combined voting power of all classes of stock at the time of grant) and the term of stock options may not be greater than five years for an incentive stock option granted to a 10% stockholder and greater than ten years for all other options granted. Stock options awarded under both plans expire ten years after the grant date, unless the board of directors sets a shorter term. Vesting periods for both plans are determined at the discretion of the board of directors. Incentive stock options granted to employees and non‑statutory options granted to employees, officers, members of the board of directors, advisors, and consultants of the Company typically vest over four years. In 2021 the board of directors initiated the award of restricted stock units, or RSUs, under the 2018 Plan in addition to stock option awards available as part of the Company's equity incentive for employees, officers, advisors and consultants of the Company. The RSUs typically vest over four roughly equal installments on the approximate anniversary date of the date of grant.
Employee Stock Purchase Plan
On July 9, 2018, the Company’s board of directors adopted and the Company’s stockholders approved the Employee Stock Purchase Plan (the “ESPP”), which became effective immediately prior to the effectiveness of the registration statement for the Company’s IPO. The total shares of common stock initially reserved for issuance under the ESPP is limited to 348,612 shares. In addition, as of the first trading day of each fiscal year during the term of the ESPP (excluding any extensions), an additional number of shares of the Company’s common stock equal to 1% of the total number of shares outstanding on the last trading day in the immediately preceding fiscal year or 697,224 shares, whichever is less (or such lesser amount as determined by the Company’s board of directors) will be added to the number of shares authorized under the ESPP. In accordance, on April 1, 2020 and 2019, the number of shares reserved for issuance under the ESPP automatically increased by 366,687 and 316,569 shares, respectively, for a total of 1,031,868 shares reserved for the ESPP. If the total number of shares of common stock to be purchased pursuant to outstanding purchase rights on any particular date exceed the number of shares then available for issuance under the ESPP, then the plan administrator will allocate the available shares pro‑rata and refund any excess payroll deductions or other contributions to participants. The Company's ESPP is not currently active.
Stock option valuation
The fair value of stock option grants is estimated using the Black-Scholes option-pricing model. The Company lacks company-specific historical and implied volatility information. Therefore, it estimated its expected stock volatility based on the historical volatility of a publicly traded set of peer companies. For options with service-based vesting conditions,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estimated grant-date fair value of the Company’s stock options issued to employees was calculated using the Black-Scholes option-pricing model. The following table presents, on a weighted-average basis, the assumptions used in the Black-Scholes model, for the stock options granted to employees and directors:
Twelve Months Ended
March 31,
2021
2020
Risk-free interest rate
0.93
%
2.12
%
Expected term (in years)
6.3
6.0
Expected volatility
75.4
%
71.4
%
Expected dividend yield
0
%
0
%
Stock options
A summary of stock option activity under the Company’s equity incentive plans for the year ended March 31, 2021 is as follows:
Weighted
Weighted Average
Number of
Average
Contractual Term
Aggregate
Shares
Exercise Price
(Years)
Intrinsic Value
Outstanding as of March 31, 2020
4,964,381
$
9.78
8.03
$
15,345
Granted
2,622,519
18.10
9.22
Exercised
(794,477)
7.23
6.41
$
24,859
Cancelled
(332,239)
14.00
Outstanding as of March 31, 2021
6,460,184
13.26
7.95
$
116,193
Options exercisable as of March 31, 2020
2,117,721
$
5.67
7.20
$
11,733
Options exercisable as of March 31, 2021
2,698,708
$
8.38
6.79
$
59,717
As of March 31, 2021 and 2020, there was $35.6 million and $18.7 million of unrecognized compensation cost related to unvested common stock options, which is expected to be recognized over a weighted average period of 3.00 years.
The weighted average grant-date fair value of stock options granted during the years ended March 31, 2021 and 2020 was $12.03 and $9.70, respectively. The total fair value of options vested during the years ended March 31, 2021 and 2020 was $10,182 and $5,440, respectively.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intrinsic value of stock options exercised during the years ended March 31, 2021 and 2020 was $24.9 million and $2.3 million, respectively.
Restricted stock units
During the year ended March 31, 2021, the Company instituted RSU awards as a component of its overall employee benefit program and granted its first RSU award to a member of the executive team, which included 15,975 shares at an average grant date fair value of $34.15 per share. These RSUs vest in four substantially equal installments beginning approximately on the first anniversary of the grant date and continuing on each of the next three anniversaries thereof, subject to the employee’s continued employment with, or services to, the Company on each vesting date. Each RSU represents the right to receive one share of the Company’s common stock when and if the applicable vesting conditions are satisfied.
A summary of the changes in the Company’s RSUs during the year ended March 31, 2021 is as follows:
Weighted
Number of
Average
Restricted
Grant Date
Shares
Fair Value
Outstanding as of March 31, 2020
—
$
—
Granted
15,975
34.15
Vested
—
—
Cancelled
—
—
Outstanding as of March 31, 2021
15,975
34.15
At March 31, 2021 there was $0.5 million of total unrecognized compensation cost related to unvested RSUs, which will be recognized over a weighted-average period of 3.9 years. There was no unrecognized compensation cost related to unvested RSUs as of March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Mar. 31, 2021</t>
        </is>
      </c>
    </row>
    <row r="3">
      <c r="A3" s="3" t="inlineStr">
        <is>
          <t>Net loss per share</t>
        </is>
      </c>
    </row>
    <row r="4">
      <c r="A4" s="4" t="inlineStr">
        <is>
          <t>Net loss per share</t>
        </is>
      </c>
      <c r="B4" s="4" t="inlineStr">
        <is>
          <t>10. Net loss per share
The following table sets forth the computation of the Company’s basic and diluted net loss per share attributable to common stockholders (in thousands, except per share amounts):
Twelve Months Ended March 31,
2021
2020
Numerator:
Net loss attributable to common stockholders
$
(80,870)
$
(52,625)
Denominator:
Weighted average common shares outstanding, basic and diluted
46,248,969
34,261,548
Net loss per share attributable to common stockholders, basic and diluted
$
(1.75)
$
(1.54)
The November 2019 Pre-Funded Warrants, the June 2020 Pre-Funded Warrants and October 2020 Pre-Funded Warrants are included as outstanding common stock in the calculation of basic and diluted net loss per share attributable to common stockholders.
The Company's potentially dilutive securities, which include stock options and warrants to purchase shares of series seed preferred stock,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Twelve Months Ended
March 31,
2021
2020
Options to purchase common stock
6,476,159
4,964,381
Warrants to purchase convertible preferred stock (as converted to common stock)
497,344
497,344
6,973,503
5,461,7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Mar. 31, 2020</t>
        </is>
      </c>
    </row>
    <row r="2">
      <c r="A2" s="3" t="inlineStr">
        <is>
          <t>Current assets:</t>
        </is>
      </c>
    </row>
    <row r="3">
      <c r="A3" s="4" t="inlineStr">
        <is>
          <t>Cash and cash equivalents</t>
        </is>
      </c>
      <c r="B3" s="7" t="n">
        <v>182518</v>
      </c>
      <c r="C3" s="7" t="n">
        <v>59500</v>
      </c>
    </row>
    <row r="4">
      <c r="A4" s="4" t="inlineStr">
        <is>
          <t>Short-term investments</t>
        </is>
      </c>
      <c r="B4" s="6" t="n">
        <v>293784</v>
      </c>
      <c r="C4" s="6" t="n">
        <v>109055</v>
      </c>
    </row>
    <row r="5">
      <c r="A5" s="4" t="inlineStr">
        <is>
          <t>Research and development incentives receivable</t>
        </is>
      </c>
      <c r="B5" s="6" t="n">
        <v>2953</v>
      </c>
      <c r="C5" s="6" t="n">
        <v>2962</v>
      </c>
    </row>
    <row r="6">
      <c r="A6" s="4" t="inlineStr">
        <is>
          <t>Prepaid expenses and other current assets</t>
        </is>
      </c>
      <c r="B6" s="6" t="n">
        <v>4492</v>
      </c>
      <c r="C6" s="6" t="n">
        <v>2734</v>
      </c>
    </row>
    <row r="7">
      <c r="A7" s="4" t="inlineStr">
        <is>
          <t>Total current assets</t>
        </is>
      </c>
      <c r="B7" s="6" t="n">
        <v>483747</v>
      </c>
      <c r="C7" s="6" t="n">
        <v>174251</v>
      </c>
    </row>
    <row r="8">
      <c r="A8" s="4" t="inlineStr">
        <is>
          <t>Property, plant and equipment, net</t>
        </is>
      </c>
      <c r="B8" s="6" t="n">
        <v>7442</v>
      </c>
      <c r="C8" s="6" t="n">
        <v>6860</v>
      </c>
    </row>
    <row r="9">
      <c r="A9" s="4" t="inlineStr">
        <is>
          <t>Restricted cash</t>
        </is>
      </c>
      <c r="B9" s="6" t="n">
        <v>1636</v>
      </c>
      <c r="C9" s="6" t="n">
        <v>1636</v>
      </c>
    </row>
    <row r="10">
      <c r="A10" s="4" t="inlineStr">
        <is>
          <t>Right-to-use asset-operating leases</t>
        </is>
      </c>
      <c r="B10" s="6" t="n">
        <v>5751</v>
      </c>
      <c r="C10" s="6" t="n">
        <v>4425</v>
      </c>
    </row>
    <row r="11">
      <c r="A11" s="4" t="inlineStr">
        <is>
          <t>Right-to-use asset-financing leases</t>
        </is>
      </c>
      <c r="B11" s="6" t="n">
        <v>44522</v>
      </c>
      <c r="C11" s="6" t="n">
        <v>46925</v>
      </c>
    </row>
    <row r="12">
      <c r="A12" s="4" t="inlineStr">
        <is>
          <t>Total assets</t>
        </is>
      </c>
      <c r="B12" s="6" t="n">
        <v>543098</v>
      </c>
      <c r="C12" s="6" t="n">
        <v>234097</v>
      </c>
    </row>
    <row r="13">
      <c r="A13" s="3" t="inlineStr">
        <is>
          <t>Current liabilities:</t>
        </is>
      </c>
    </row>
    <row r="14">
      <c r="A14" s="4" t="inlineStr">
        <is>
          <t>Accounts payable</t>
        </is>
      </c>
      <c r="B14" s="6" t="n">
        <v>2355</v>
      </c>
      <c r="C14" s="6" t="n">
        <v>3434</v>
      </c>
    </row>
    <row r="15">
      <c r="A15" s="4" t="inlineStr">
        <is>
          <t>Accrued expenses and other current liabilities</t>
        </is>
      </c>
      <c r="B15" s="6" t="n">
        <v>8735</v>
      </c>
      <c r="C15" s="6" t="n">
        <v>5156</v>
      </c>
    </row>
    <row r="16">
      <c r="A16" s="4" t="inlineStr">
        <is>
          <t>Operating lease liabilities, current</t>
        </is>
      </c>
      <c r="B16" s="6" t="n">
        <v>970</v>
      </c>
      <c r="C16" s="6" t="n">
        <v>873</v>
      </c>
    </row>
    <row r="17">
      <c r="A17" s="4" t="inlineStr">
        <is>
          <t>Financing lease liabilities, current</t>
        </is>
      </c>
      <c r="B17" s="6" t="n">
        <v>2487</v>
      </c>
      <c r="C17" s="6" t="n">
        <v>2411</v>
      </c>
    </row>
    <row r="18">
      <c r="A18" s="4" t="inlineStr">
        <is>
          <t>Total current liabilities</t>
        </is>
      </c>
      <c r="B18" s="6" t="n">
        <v>14547</v>
      </c>
      <c r="C18" s="6" t="n">
        <v>11874</v>
      </c>
    </row>
    <row r="19">
      <c r="A19" s="4" t="inlineStr">
        <is>
          <t>Long term debt, net of debt discount</t>
        </is>
      </c>
      <c r="C19" s="6" t="n">
        <v>9801</v>
      </c>
    </row>
    <row r="20">
      <c r="A20" s="4" t="inlineStr">
        <is>
          <t>Operating lease liabilities, non-current</t>
        </is>
      </c>
      <c r="B20" s="6" t="n">
        <v>5078</v>
      </c>
      <c r="C20" s="6" t="n">
        <v>3737</v>
      </c>
    </row>
    <row r="21">
      <c r="A21" s="4" t="inlineStr">
        <is>
          <t>Financing lease liabilities, non-current</t>
        </is>
      </c>
      <c r="B21" s="6" t="n">
        <v>24745</v>
      </c>
      <c r="C21" s="6" t="n">
        <v>24967</v>
      </c>
    </row>
    <row r="22">
      <c r="A22" s="4" t="inlineStr">
        <is>
          <t>Total liabilities</t>
        </is>
      </c>
      <c r="B22" s="6" t="n">
        <v>44370</v>
      </c>
      <c r="C22" s="6" t="n">
        <v>50379</v>
      </c>
    </row>
    <row r="23">
      <c r="A23" s="4" t="inlineStr">
        <is>
          <t>Commitments and contingencies (Note 12)</t>
        </is>
      </c>
      <c r="B23" s="4" t="inlineStr">
        <is>
          <t xml:space="preserve"> </t>
        </is>
      </c>
      <c r="C23" s="4" t="inlineStr">
        <is>
          <t xml:space="preserve"> </t>
        </is>
      </c>
    </row>
    <row r="24">
      <c r="A24" s="3" t="inlineStr">
        <is>
          <t>Stockholders' Equity</t>
        </is>
      </c>
    </row>
    <row r="25">
      <c r="A25" s="4" t="inlineStr">
        <is>
          <t>Common stock, $0.001 par value; 150,000,000 shares authorized as of March 31, 2021 and March 31, 2020; 46,566,481 and 36,668,743 shares issued and outstanding as of March 31, 2021 and March 31, 2020, respectively</t>
        </is>
      </c>
      <c r="B25" s="6" t="n">
        <v>47</v>
      </c>
      <c r="C25" s="6" t="n">
        <v>37</v>
      </c>
    </row>
    <row r="26">
      <c r="A26" s="4" t="inlineStr">
        <is>
          <t>Additional paid-in capital</t>
        </is>
      </c>
      <c r="B26" s="6" t="n">
        <v>692243</v>
      </c>
      <c r="C26" s="6" t="n">
        <v>296961</v>
      </c>
    </row>
    <row r="27">
      <c r="A27" s="4" t="inlineStr">
        <is>
          <t>Accumulated deficit</t>
        </is>
      </c>
      <c r="B27" s="6" t="n">
        <v>-193168</v>
      </c>
      <c r="C27" s="6" t="n">
        <v>-112298</v>
      </c>
    </row>
    <row r="28">
      <c r="A28" s="4" t="inlineStr">
        <is>
          <t>Accumulated other comprehensive loss</t>
        </is>
      </c>
      <c r="B28" s="6" t="n">
        <v>-394</v>
      </c>
      <c r="C28" s="6" t="n">
        <v>-982</v>
      </c>
    </row>
    <row r="29">
      <c r="A29" s="4" t="inlineStr">
        <is>
          <t>Total stockholders' equity</t>
        </is>
      </c>
      <c r="B29" s="6" t="n">
        <v>498728</v>
      </c>
      <c r="C29" s="6" t="n">
        <v>183718</v>
      </c>
    </row>
    <row r="30">
      <c r="A30" s="4" t="inlineStr">
        <is>
          <t>Total liabilities and stockholders' equity</t>
        </is>
      </c>
      <c r="B30" s="7" t="n">
        <v>543098</v>
      </c>
      <c r="C30" s="7" t="n">
        <v>2340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ignificant agreements</t>
        </is>
      </c>
      <c r="B1" s="2" t="inlineStr">
        <is>
          <t>12 Months Ended</t>
        </is>
      </c>
    </row>
    <row r="2">
      <c r="B2" s="2" t="inlineStr">
        <is>
          <t>Mar. 31, 2021</t>
        </is>
      </c>
    </row>
    <row r="3">
      <c r="A3" s="3" t="inlineStr">
        <is>
          <t>Significant agreements</t>
        </is>
      </c>
    </row>
    <row r="4">
      <c r="A4" s="4" t="inlineStr">
        <is>
          <t>Significant agreements</t>
        </is>
      </c>
      <c r="B4" s="4" t="inlineStr">
        <is>
          <t>11. Significant agreements
Agreement with Bristol-Myers Squibb Company
In February 2018, the Company entered into an agreement with Bristol-Myers Squibb Company (“BMS”). Pursuant to the agreement, BMS will provide to the Company, at no cost, a compound for use in the Company’s ongoing clinical trial of RP1. Under the agreement, the Company will sponsor, fund and conduct the clinical trial in accordance with an agreed-upon protocol. BMS granted the Company a non-exclusive, non-transferrable, royalty-free license (with a right to sublicense) under its intellectual property to its compound in the clinical trial and agreed to supply its compound, at no cost to the Company, for use in the clinical trial. In January 2020, this agreement was expanded to cover an additional cohort of 125 patients with anti-PD-1 failed melanoma.
Unless earlier terminated, the agreement will remain in effect until (i) the completion of the clinical trial, (ii) all related clinical trial data have been delivered to both parties and (iii) the completion of any statistical analyses and bioanalyses contemplated by the clinical trial protocol or any analysis otherwise agreed upon by the parties. The agreement may be terminated by either party (i) in the event of an uncured material breach by the other party, (ii) in the event the other party is insolvent or in bankruptcy proceedings or (iii) for safety reasons. Upon termination, the licenses granted to the Company to use BMS’s compound in the clinical trial will terminate.
In April 2019, the Company entered into a separate agreement with BMS on terms similar to the terms set forth in the agreement described above, pursuant to which BMS will provide to the Company, at no cost, nivolumab for use in the Company’s Phase 1 clinical trial of RP2 in combination with nivolumab.
Agreement with Regeneron Pharmaceuticals, Inc.
In May 2018, the Company entered into an agreement with Regeneron Pharmaceuticals, Inc. (“Regeneron”). The Company and Regeneron are each independently developing compounds for the treatment of certain tumor types. Pursuant to the agreement, the Company and Regeneron will undertake one or more clinical trials using a combination of the compounds being developed by each entity. Under the agreement, each study will be conducted under terms set out in a separately agreed upon study plan that will identify the name of the sponsor and which party will manage the particular clinical trial, and include the protocol, the budget and a schedule of clinical obligations. In June 2018, under the terms of the agreement between the Company and Regeneron, the parties agreed to the first study plan. The Company and Regeneron have agreed to the protocol, budget, sample testing and clinical obligations schedule under the study plan. Development and supply costs associated with the study plan will be split equally between the Company and Regeneron.
Pursuant to the terms of the agreement, each party granted the other party a non‑exclusive license under its respective intellectual property and agreed to contribute the necessary resources needed to fulfill its respective obligations, in each case, under the terms of the agreed-upon or to‑be agreed upon study plans. Development costs of a particular clinical trial will be split equally between the Company and Regeneron in accordance with the agreed upon study plan.
The agreement may be terminated by either party if (i) there is no active study plan for which a final study report has not been completed and the parties have not entered into a study plan for an additional clinical trial within a period of time after the delivery of the most recent final study report or (ii) in the event of a material breach.
The agreement with Regeneron is accounted for under ASC 808, Collaborative Arrangements (“ASC 808”), as both parties are active participants and each party pays its own compound costs and share equally in development costs. The Company will account for costs incurred as part of the study, including costs to supply compounds for use in the study, as research and development expenses within the consolidated statement of operations. The Company will recognize any amounts received from Regeneron in connection with this agreement as an offset to research and development expense within the consolidated statement of operations.
Under the terms of the agreement, on a quarterly basis the Company and Regeneron true-up costs of the study and make corresponding payments to the party that incurred the majority of the costs. During the years ended March 31, 2021 and 2020, the Company did not make any payments under the terms of the agreement from Regeneron. During the years ended March 31, 2021 and 2020, the Company received payments under the terms of the agreement from Regeneron of $5.1 million and $3.0 million, respectively. As of March 31, 2021 and 2020, the Company recorded $1.3 million and $971 of receivables from Regeneron in connection with this agreement in prepaid expenses and other current assets in the consolidated balance sheet,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Mar. 31, 2021</t>
        </is>
      </c>
    </row>
    <row r="3">
      <c r="A3" s="3" t="inlineStr">
        <is>
          <t>Commitments and contingencies</t>
        </is>
      </c>
    </row>
    <row r="4">
      <c r="A4" s="4" t="inlineStr">
        <is>
          <t>Commitments and contingencies</t>
        </is>
      </c>
      <c r="B4" s="4" t="inlineStr">
        <is>
          <t>12. Commitments and contingencies
Leases
The Company leases real estate assets and equipment, and determination if an arrangement is a lease occurs at inception. For leases with terms greater than 12 months, the Company records a related right-of-use (“ROU”) asset and lease liability at the present value of lease payments over the term. Many leases include fixed rental escalation clauses, renewal options and/or termination options that are factored into the determination of lease payments when appropriate. The Company’s leases do not provide an implicit rate, and thus the Company estimated the incremental borrowing rate in calculating the present value of the lease payments. The Company has elected not to record a ROU asset and lease obligation for short-term leases (with terms less than 12 months) or separate non-lease components from associated lease components for its real estate lease assets. As a result, all contract consideration is allocated to the single lease component.
The Company’s leases have remaining lease terms of eight years to eighteen years. Some of our leases include one or more options to renew with renewal terms that can extend the lease for additional years, or options to terminate the leases, both at the Company’s discretion. The Company’s lease terms include options to extend or terminate leases when the Company concludes it is reasonably certain that it would exercise those options. Lease expense for minimum lease payments is recognized on a straight-line basis based on the fixed components of a lease arrangement. The Company amortizes this expense over the term of the lease beginning with the date of initial possession, which is the date the Company can enter the leased space and begin to make improvements in preparation for its intended use. Variable lease components represent amounts that are not fixed in nature and are not tied to an index or rate, and are recognized as incurred.
The table below presents the lease-related assets and liabilities recorded on the consolidated balance sheet as of March 31, 2021:
Twelve Months Ended
March 31,
2021
2020
Lease cost
Finance lease costs:
Amortization of right-to-use asset
$
2,428
$
1,274
Interest on lease liabilities
2,242
1,185
Operating lease costs
948
885
Total lease cost
$
5,618
$
3,344
For the years ended March 31, 2021 and 2020, the Company incurred finance lease amortization costs of $2,428 and $1,274, respectively, of which $2,070 and $1,034 are recognized in research and development expenses. In addition, the Company incurred interest expense on finance leases of $2,242 and $1,185, of which $1,881 and $944 are recognized in research and development expenses for the years ended March 31, 2021 and 2020, respectively. For the years ended March 31, 2021 and 2020, the Company recognized $948 and $885, respectively, of operating lease costs within general and administrative expenses. The following table summarizes the maturity of the Company's lease liabilities on an undiscounted cash flow basis and a reconciliation to the operating and financing lease liabilities recognized on our balance sheet as of March 31, 2021:
March 31, 2021
Operating leases
Financing lease
Total
2022
$
970
$
2,487
$
3,457
2023
980
2,562
3,542
2024
989
2,639
3,628
2025
998
2,718
3,716
2026
1,008
2,799
3,807
Thereafter
4,066
40,905
44,971
Total lease payments
9,011
54,110
63,121
Less: interest
2,963
26,878
29,841
Total lease liabilities
$
6,048
$
27,232
$
33,280
The following table provides lease disclosure as of and for the year ended March 31, 2021:
March 31, 2021
March 31, 2020
Leases
Right-to-use operating lease asset
$
5,751
$
4,425
Right-to-use finance lease asset
44,522
46,925
Total lease assets
$
50,273
$
51,350
Operating lease liabilities, current
$
970
$
873
Finance lease liabilities, current
2,487
2,411
Operating lease liabilities, non-current
5,078
3,737
Finance lease liabilities, non-current
24,745
24,967
Total lease liabilities
$
33,280
$
31,988
Other information
Cash paid for amounts included in the measurement of lease liabilities:
Operating cash flows from operating leases
$
823
$
747
Operating cash flows from finance leases
$
2,240
$
1,185
Financing cash flows from finance leases
$
145
$
59
Right-to-use asset obtained in exchange for new operating lease liabilities
$
5,152
Right-to-use asset obtained in exchange for new financing lease liabilities
$
—
$
48,224
Weighted-average remaining lease term-operating leases
8.9 years
8.7 years
Weighted-average remaining lease term-financing leases
18.3 years
19.3 years
Weighted-average discount rate-operating leases
9.8
%
%
Weighted-average discount rate-financing leases
8.3
%
%
The variable lease costs and short-term lease costs were insignificant for the years ended March 31, 2021 and 2020, respectively.
Manufacturing commitments
The Company has entered into an agreement with a contract manufacturing organization to provide clinical trial products. As of March 31, 2021 and 2020, the Company had committed to minimum payments under these arrangements totaling $1,651 and $3,569 through March 31, 2021.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executive management team and its board of directo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under indemnification arrangements, and therefore it has not accrued any liabilities related to such obligations in its consolidated financial statements as of March 31, 2021 or 2020.
Legal proceedings
The Company is not a party to any litigation and does not have contingency reserves established for any litigation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12 Months Ended</t>
        </is>
      </c>
    </row>
    <row r="2">
      <c r="B2" s="2" t="inlineStr">
        <is>
          <t>Mar. 31, 2021</t>
        </is>
      </c>
    </row>
    <row r="3">
      <c r="A3" s="3" t="inlineStr">
        <is>
          <t>Benefit plans</t>
        </is>
      </c>
    </row>
    <row r="4">
      <c r="A4" s="4" t="inlineStr">
        <is>
          <t>Benefit plans</t>
        </is>
      </c>
      <c r="B4" s="4" t="inlineStr">
        <is>
          <t>13. Benefit plans
The Company established a defined-contribution savings plan under Section 401(k) of the Code (the "401(k) Plan"). The 401(k) Plan covers substantially all employees who meet minimum age and service requirements and allows participants to defer a portion of their annual compensation on a pre-tax basis. Matching contributions to the 401(k) Plan may be made at the discretion of the Company's board of directors. During the years ended March 31, 2021 and 2020, the Company made contributions totaling $723 and $232, respectively, to the 401(k) Plan.
We provide a pension contribution plan for our employees in the United Kingdom, pursuant to which we match our employees' contributions each year in amounts up to 8% of their annual base salar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Mar. 31, 2021</t>
        </is>
      </c>
    </row>
    <row r="3">
      <c r="A3" s="3" t="inlineStr">
        <is>
          <t>Income taxes</t>
        </is>
      </c>
    </row>
    <row r="4">
      <c r="A4" s="4" t="inlineStr">
        <is>
          <t>Income taxes</t>
        </is>
      </c>
      <c r="B4" s="4" t="inlineStr">
        <is>
          <t>14. Income taxes
On March 27, 2020, the Coronavirus Aid, Relief, and Economic Security Act (“CARES Act”) was enacted in the United States. The CARES Act provides numerous tax provisions and other stimulus measures, including temporary changes regarding the prior and future utilization of net operating losses and technical corrections from prior tax legislation for tax depreciation of certain qualified improvement property. We evaluated the provisions of the CARES Act and do not anticipate the associated impacts, if any, will have a material effect on our financial position.
During the years ended March 31, 2021 and 2020, the Company recorded no income tax benefits for the net losses incurred due to the uncertainty of the realization of such losses. The Company’s net loss before income taxes were generated in the United States and the United Kingdom.
Net loss before income taxes for the years ended March 31, 2021 and 2020 were as follows:
Year Ended March 31,
2021
2020
United States
(22,775)
(12,963)
Foreign (United Kingdom)
(58,095)
(39,662)
Total
(80,870)
(52,625)
A reconciliation of the U.S. federal statutory income tax rate to the Company’s effective income tax rate for the years ended March 31, 2021 and 2020 is as follows:
Year Ended March 31,
2021
2020
U.S. Federal statutory income tax rate
(21.0)
%
(21.0)
%
State taxes, net of federal benefit
(2.4)
%
(1.6)
%
Research and development credits
(0.8)
%
0
%
Research and development expenses
1.9
%
2.2
%
Return to provision
0
%
1.9
%
Stock compensation
(3.9)
%
0
%
Foreign tax rate differential
0.0
%
2.8
%
Change in valuation allowance
25.9
%
16.0
%
Other
0.3
%
(0.3)
%
0.0
%
0.00
%
Components of the Company’s deferred tax assets as of March 31, 2021 and 2020 were as follows:
Year Ended March 31,
2021
2020
Deferred tax assets
Federal net operating loss carryforwards
7,083
2,450
Foreign net operating loss carryforwards
22,195
9,092
State net operating loss carryforwards
2,358
1,054
Research &amp; development credits
787
—
Property, plant and equipment
5,068
5,499
Capitalized start-up costs
1,597
1,748
Stock compensation
4,838
2,526
Accrued expense
739
341
Lease liability
8,462
8,705
Total deferred tax assets
53,127
31,415
Deferred tax liabilities
Right of Use Asset
(13,090)
(13,998)
Other
(9)
(88)
Total deferred tax liabilities
(13,099)
(14,086)
Valuation Allowance
(40,028)
(17,329)
Net deferred tax assets
—
—
As of March 31, 2021, the Company had federal and foreign net operating loss carryforwards of approximately $33,731 and $116,815, respectively, which can be carried forward indefinitely. As of March 31, 2021, the Company had state net operating loss carryforwards of $37,311, which will begin to expire in 2039.
As of March 31, 2021, the Company had federal and state research and development carryforwards of approximately $687 and $126, respectively, which will begin to expire in 2041 and 2036, respectively.
Utilization of the U.S. federal and state net operating loss carryforwards may be subject to a substantial annual limitation under Section 382 of the Internal Revenue Code of 1986, as amended, and corresponding provisions of state law, due to ownership changes that have occurred previously or that could occur in the future. These ownership changes may limit the amount of net operating loss carryforwards that can be utilized annually to offset future taxable income and tax liabilities, respectively. The Company has not completed a study to assess whether a change of ownership has occurred, or whether there have been multiple ownership changes since its formation, due to the significant cost and complexity associated with such a study. Any limitation may result in expiration of a portion of the net operating loss carryforwards before utilization. Further, until a study is completed by the Company and any limitation is known, no amounts are being presented as an uncertain tax position.
Changes in the valuation allowance for deferred tax assets during the years ended March 31, 2021 and 2020 related primarily to the increase in net operating loss carryforwards were as follows:
Year Ended March 31,
2021
2020
Valuation allowance as of beginning of year
$
17,329
$
9,396
Increases recorded to income tax provision
22,624
$
8,047
Increases recorded to income tax provision for equity
$
76
$
—
Decreases recorded to income tax provision for equity
$
—
$
(114)
Valuation allowance as of end of year
40,028
$
17,329
As of March 31, 2021 and 2020, the Company had not recorded any amounts for unrecognized tax benefits. The Company’s policy is to record interest and penalties related to income taxes as part of its income tax provision. As of March 31, 2021 and 2020, the Company had no accrued interest or penalties related to uncertain tax positions and no amounts had been recognized in the Company’s consolidated statements of operations and comprehensive loss.
The Company files income tax returns in the United States, Massachusetts and the United Kingdom as prescribed by the tax laws of the jurisdictions in which it operates. In the normal course of business, the Company is subject to examination by U.S. federal, state and foreign jurisdictions, where applicable. There are currently no pending tax examinations. The Company is open to future tax examination in the U.S. under statute from 2018 to the present and in the United Kingdom from 2017 to the present.
As of March 31, 2021 and 2020, income taxes on undistributed earnings of the Company’s subsidiary have not been provided for as the Company planned to indefinitely reinvest these amounts, had the ability to do so, and the cumulative undistributed foreign earnings were in an overall defici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eographic information</t>
        </is>
      </c>
      <c r="B1" s="2" t="inlineStr">
        <is>
          <t>12 Months Ended</t>
        </is>
      </c>
    </row>
    <row r="2">
      <c r="B2" s="2" t="inlineStr">
        <is>
          <t>Mar. 31, 2021</t>
        </is>
      </c>
    </row>
    <row r="3">
      <c r="A3" s="3" t="inlineStr">
        <is>
          <t>Geographic information</t>
        </is>
      </c>
    </row>
    <row r="4">
      <c r="A4" s="4" t="inlineStr">
        <is>
          <t>Geographic information</t>
        </is>
      </c>
      <c r="B4" s="4" t="inlineStr">
        <is>
          <t>15. Geographic information
The Company operates in two geographic regions: the United States (Massachusetts) and the United Kingdom (Oxfordshire). Information about the Company’s long‑lived assets held in different geographic regions is presented in the tables below:
March 31, 2021
March 31, 2020
United States
$
6,866
$
6,357
United Kingdom
576
503
$
7,442
$
6,86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Quarterly financial data (unaudited)</t>
        </is>
      </c>
      <c r="B1" s="2" t="inlineStr">
        <is>
          <t>12 Months Ended</t>
        </is>
      </c>
    </row>
    <row r="2">
      <c r="B2" s="2" t="inlineStr">
        <is>
          <t>Mar. 31, 2021</t>
        </is>
      </c>
    </row>
    <row r="3">
      <c r="A3" s="3" t="inlineStr">
        <is>
          <t>Quarterly financial data (unaudited)</t>
        </is>
      </c>
    </row>
    <row r="4">
      <c r="A4" s="4" t="inlineStr">
        <is>
          <t>Quarterly financial data (unaudited)</t>
        </is>
      </c>
      <c r="B4" s="4" t="inlineStr">
        <is>
          <t>16. Quarterly financial data (unaudited)
The following information has been derived from unaudited consolidated financial statements that, in the opinion of management, include all recurring adjustments necessary for a fair statement of such information.
Three Months Ended
March 31, 2021
December 31, 2020
September 30, 2020
June 30, 2020
Operating Expenses
22,184
20,275
19,663
17,833
Net loss attributable to common stockholders
(21,499)
(21,783)
(20,095)
(17,493)
Net loss per share attributable to common stockholders, basic and diluted
(0.42)
(0.44)
(0.46)
(0.44)
Three Months Ended
March 31, 2020
December 31, 2019
September 30, 2019
June 30, 2019
Operating Expenses
16,385
16,664
12,242
10,907
Net loss attributable to common stockholders
(15,789)
(16,189)
(11,139)
(9,508)
Net loss per share attributable to common stockholders, basic and diluted
(0.41)
(0.46)
(0.35)
(0.3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Mar. 31, 2021</t>
        </is>
      </c>
    </row>
    <row r="3">
      <c r="A3" s="3" t="inlineStr">
        <is>
          <t>Summary of significant accounting policies</t>
        </is>
      </c>
    </row>
    <row r="4">
      <c r="A4" s="4" t="inlineStr">
        <is>
          <t>Principles of consolidation</t>
        </is>
      </c>
      <c r="B4" s="4" t="inlineStr">
        <is>
          <t>Principles of consolidation
The accompanying consolidated financial statements have been prepared in accordance with accounting principles generally accepted in the United States of America, or GAAP, and include the accounts of the Company and its direct and indirect wholly owned subsidiaries, Replimune UK, Replimune US, Replimune Securities Corporation and Replimune (Ireland) Limited after elimination of all intercompany accounts and transactions.</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the accrual for research and development expenses and the valuation of stock‑based awards. The Company bases its estimates on historical experience, known trends and other market‑specific or other relevant factors that it believes to be reasonable under the circumstances.
The full extent to which the COVID-19 pandemic will directly or indirectly impact our business, results of operations and financial condition, including, expenses, research and development costs and employee-related amounts, will depend on future developments that are highly uncertain, including as a result of new information that may emerge concerning COVID-19 and the actions taken to contain it or treat COVID-19. We have made estimates of the impact of COVID-19 within our financial statements and there may be changes to those estimates in future periods.
Estimates are periodically reviewed in light of reasonable changes in circumstances, facts and experience. Changes in estimates are recorded in the period in which they become known. Actual results could differ from those estimates or assumptions.</t>
        </is>
      </c>
    </row>
    <row r="6">
      <c r="A6" s="4" t="inlineStr">
        <is>
          <t>Foreign currency and currency translation</t>
        </is>
      </c>
      <c r="B6" s="4" t="inlineStr">
        <is>
          <t>Foreign currency and currency translation
The functional currency for the Company’s wholly owned foreign subsidiary, Replimune UK, is the British pound. Assets and liabilities of Replimune UK are translated into United States dollars at the exchange rate in effect on the balance sheet date. Revenues and expenses are translated at the average exchange rate in effect during the period. Unrealized translation gains and losses are recorded as a cumulative translation adjustment, which is included in the consolidated statements of stockholders’ equity as a component of accumulated other comprehensive loss. Adjustments that arise from exchange rate changes on transactions denominated in a currency other than the local currency are included in other income (expense), net in the consolidated statements of operations as incurred.</t>
        </is>
      </c>
    </row>
    <row r="7">
      <c r="A7" s="4" t="inlineStr">
        <is>
          <t>Concentrations of credit risk and of significant suppliers</t>
        </is>
      </c>
      <c r="B7" s="4" t="inlineStr">
        <is>
          <t>Concentrations of credit risk and of significant suppliers
Financial instruments that potentially expose the Company to concentrations of credit risk consist primarily of cash and cash equivalents as well as short‑term investments. The Company deposits its cash in financial institutions in amounts that may exceed federally insured limits, and has not experienced any losses on such accounts and does not believe it is exposed to any unusual credit risk beyond the normal credit risk associated with commercial banking relationships.
The Company relies, and expects to continue to rely, on a small number of vendors to manufacture supplies and raw materials for its development programs. These programs could be adversely affected by a significant interruption in these manufacturing services or the availability of raw materials.</t>
        </is>
      </c>
    </row>
    <row r="8">
      <c r="A8" s="4" t="inlineStr">
        <is>
          <t>Cash and cash equivalents</t>
        </is>
      </c>
      <c r="B8" s="4" t="inlineStr">
        <is>
          <t>Cash and cash equivalents
The Company considers all highly liquid investments with original maturities of three months or less at date of purchase to be cash equivalents. Cash equivalents consisted of money market funds for the years ended March 31, 2021 and 2020, respectively. As of March 31, 2021 and 2020, the amount of cash equivalents included in cash and cash equivalents totaled $150,734 and $36,712, respectively.</t>
        </is>
      </c>
    </row>
    <row r="9">
      <c r="A9" s="4" t="inlineStr">
        <is>
          <t>Restricted cash</t>
        </is>
      </c>
      <c r="B9" s="4" t="inlineStr">
        <is>
          <t>Restricted cash
The Company holds restricted cash in segregated bank accounts in connection with a letter of credit. As of March 31, 2021 and 2020, restricted cash consisted of $1,636, held for the benefit of the landlords in connection with our leases. These amounts have been classified as non-current assets on the Company’s consolidated balance sheets.</t>
        </is>
      </c>
    </row>
    <row r="10">
      <c r="A10" s="4" t="inlineStr">
        <is>
          <t>Short-term investments</t>
        </is>
      </c>
      <c r="B10" s="4" t="inlineStr">
        <is>
          <t>Short‑term investments
The Company’s short‑term debt security investments are classified as available‑for‑sale and are carried at fair value, with the unrealized gains and losses reported as a component of accumulated other comprehensive income (loss) in stockholders’ equity (deficit). Realized gains and losses and declines in value determined to be other than temporary are based on the specific identification method and are included as a component of other income (expense), net in the consolidated statements of operations.
The Company evaluates its short-term debt security investments with unrealized losses for other-than-temporary impairment. When assessing short-term debt security investment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short-term debt security investment for a period of time sufficient to allow for any anticipated recovery in fair value and market conditions in general. If any adjustment to fair value reflects a decline in the value of the short-term debt security investment that the Company considers to be “other than temporary,” the Company reduces the short-term debt security investment to fair value through a charge to the consolidated statements of operations. No such adjustments were necessary during the periods presented.
The Company’s short‑term debt security investments as of March 31, 2021 and 2020 had maturities of less than two years.</t>
        </is>
      </c>
    </row>
    <row r="11">
      <c r="A11" s="4" t="inlineStr">
        <is>
          <t>Property, plant and equipment</t>
        </is>
      </c>
      <c r="B11" s="4" t="inlineStr">
        <is>
          <t>Property, plant and equipment
Property, plant and equipment are stated at cost, less accumulated depreciation and amortization. Depreciation and amortization expense is recognized using the straight‑line method over the estimated useful lives of the respective assets as follows:
Estimated Useful life
Office equipment
5 years
Computer equipment
3 years
Plant, plant and laboratory equipment
5 years
Leasehold improvements
Lesser of lease term or 10 years
Costs for capital assets not yet placed into service are capitalized as construction‑in‑progress and depreciated in accordance with the above guidelines once placed into service. Upon retirement or sale, the cost of assets disposed of and the related accumulated depreciation are removed from the accounts and any resulting gain or loss is included in loss from operations. Expenditures for repairs and maintenance are charged to expense as incurred.</t>
        </is>
      </c>
    </row>
    <row r="12">
      <c r="A12" s="4" t="inlineStr">
        <is>
          <t>Impairment of long-lived assets</t>
        </is>
      </c>
      <c r="B12" s="4" t="inlineStr">
        <is>
          <t>Impairment of long‑lived assets
Long‑lived assets consist of property, plant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o date, the Company has not recorded any impairment losses on long‑lived assets.</t>
        </is>
      </c>
    </row>
    <row r="13">
      <c r="A13" s="4" t="inlineStr">
        <is>
          <t>Fair value measurements</t>
        </is>
      </c>
      <c r="B13" s="4" t="inlineStr">
        <is>
          <t>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ompany’s short‑term investments and cash equivalents are carried at fair value, determined according to the fair value hierarchy described above (see Note 3). The carrying values of research and development incentives receivable, prepaid expenses and other current assets, accounts payable and accrued expenses and other current liabilities approximate their fair values due to the short‑term nature of these assets and liabilities.</t>
        </is>
      </c>
    </row>
    <row r="14">
      <c r="A14" s="4" t="inlineStr">
        <is>
          <t>Debt Issuance Costs</t>
        </is>
      </c>
      <c r="B14" s="4" t="inlineStr">
        <is>
          <t>Debt issuance costs
Debt issuance costs consist of payments made to secure commitments under certain debt financing arrangements. These amounts are recognized as interest expense over the period of the financing arrangement using the effective interest method. If the financing arrangement is canceled or forfeited, or if the utility of the arrangement to the Company is otherwise compromised, these costs are recognized as interest expense immediately. The Company's consolidated financial statements present debt issuance costs related to a recognized debt liability as a direct reduction from the carrying amount of that debt liability.</t>
        </is>
      </c>
    </row>
    <row r="15">
      <c r="A15" s="4" t="inlineStr">
        <is>
          <t>Segment information</t>
        </is>
      </c>
      <c r="B15" s="4" t="inlineStr">
        <is>
          <t>Segment information
The Company manages its operations as a single operating segment for the purposes of assessing performance and making operating decisions. The Company’s current focus is on developing oncolytic immunotherapies for the treatment of cancer.</t>
        </is>
      </c>
    </row>
    <row r="16">
      <c r="A16" s="4" t="inlineStr">
        <is>
          <t>Research and development costs</t>
        </is>
      </c>
      <c r="B16" s="4" t="inlineStr">
        <is>
          <t>Research and development costs
Research and development costs are expensed as incurred. Research and development expenses consist of costs incurred in performing research and development activities, including salaries, stock‑based compensation and benefits, facilities costs and laboratory supplies, depreciation and external costs of outside vendors engaged to conduct preclinical development, clinical development activities and clinical trials as well as to manufacture clinical trial materials. Non‑refundable prepayments for goods or services that will be used or rendered for future research and development activities are deferred and capitalized. Such amounts are recognized as an expense as the goods are delivered or the related services are performed, or until it is no longer expected that the goods will be delivered or the services rendered. Upfront payments for materials and supplies acquired for particular research and development activities that have no alternative future use in other research and development projects or otherwise, and therefore have no separate economic value, are expensed as research and development costs at the time the costs are incurred.</t>
        </is>
      </c>
    </row>
    <row r="17">
      <c r="A17" s="4" t="inlineStr">
        <is>
          <t>Research contract costs and accruals</t>
        </is>
      </c>
      <c r="B17" s="4" t="inlineStr">
        <is>
          <t>Research contract costs and accruals
The Company has entered into various research and development‑related contracts with companies both inside and outside of the United States. These agreements are generally cancelable, and related costs are recorded as research and development expenses as incurred. The Company records accruals for estimated ongoing research costs.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t>
        </is>
      </c>
    </row>
    <row r="18">
      <c r="A18" s="4" t="inlineStr">
        <is>
          <t>Patent costs</t>
        </is>
      </c>
      <c r="B18" s="4" t="inlineStr">
        <is>
          <t>Patent costs
All patent‑related costs incurred in connection with filing and prosecuting patent applications are expensed as incurred due to the uncertainty about the recovery of the expenditure. Amounts incurred are classified as general and administrative expenses.</t>
        </is>
      </c>
    </row>
    <row r="19">
      <c r="A19" s="4" t="inlineStr">
        <is>
          <t>Stock-based compensation</t>
        </is>
      </c>
      <c r="B19" s="4" t="inlineStr">
        <is>
          <t>Stock‑based compensation
The Company accounts for share-based payment awards granted to employees, consultants, and non-employees and directors using the fair value of the Company’s common stock on the grant date and compensation expense is recognized for those awards over the requisite service period, which is generally the vesting period of the respective award. The grant date fair value is utilized for time-vested restricted stock units (“RSUs”) and the fair value of each stock option grant is estimated on the date of grant using the Black-Scholes option-pricing model, which requires inputs based on certain subjective assumptions, including the expected stock price volatility, the expected term of the option, the risk-free interest rate for a period that approximates the expected term of the option, and the Company's expected dividend yield (see Note 9). Forfeitures are accounted for as they occur. To date, the Company has issued stock-based awards with only service-based vesting conditions and records the expense for these awards using the straight-line method.
The Company classifies stock‑based compensation expense in its consolidated statements of operations in the same manner in which the award recipient’s payroll costs are classified or in which the award recipient’s service payments are classified.</t>
        </is>
      </c>
    </row>
    <row r="20">
      <c r="A20" s="4" t="inlineStr">
        <is>
          <t>Research and development incentives and receivable</t>
        </is>
      </c>
      <c r="B20" s="4" t="inlineStr">
        <is>
          <t>Research and development incentives and receivable
The Company, through its subsidiary in the United Kingdom, receives reimbursements of certain research and development expenditures as part of a United Kingdom government’s research and development tax reliefs program. Under the program, a percentage of qualifying research and development expenses incurred by the Company’s subsidiary in the United Kingdom are reimbursed up to 14.5%.
Management has assessed the Company’s research and development activities and expenditures to determine which activities and expenditures are likely to be eligible under the research and development incentive program described above. At each period end, management estimates the reimbursement available to the Company based on available information at the time.
The Company recognizes income from the research and development incentives when the relevant expenditure has been incurred, the associated conditions have been satisfied and there is reasonable assurance that the reimbursement will be received. The Company records these research and development incentives as other income. The research and development incentives receivable represents an amount due in connection with the above program. The Company recorded other income from research and development incentives of $2,807 and $3,084 during the years ended March 31, 2021 and 2020, respectively, in the consolidated statements of operations and a research and development incentives receivable of $2,953 and $2,962 as of March 31, 2021 and 2020, respectively, on the consolidated balance sheets.</t>
        </is>
      </c>
    </row>
    <row r="21">
      <c r="A21" s="4" t="inlineStr">
        <is>
          <t>Comprehensive loss</t>
        </is>
      </c>
      <c r="B21" s="4" t="inlineStr">
        <is>
          <t>Comprehensive loss
Comprehensive loss includes net loss as well as other changes in stockholders’ equity (deficit) that result from transactions and economic events other than those with stockholders. For the year ended March 31, 2021, comprehensive loss included $866 of foreign currency translation adjustments and $(278) of unrealized losses on short-term investments, net of tax. For the year ended March 31, 2020, comprehensive loss included $(236) of foreign currency translation adjustments and $309 of unrealized gains on short-term investments, net of tax.</t>
        </is>
      </c>
    </row>
    <row r="22">
      <c r="A22" s="4" t="inlineStr">
        <is>
          <t>Income taxes</t>
        </is>
      </c>
      <c r="B22"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is>
      </c>
    </row>
    <row r="23">
      <c r="A23" s="4" t="inlineStr">
        <is>
          <t>Net income (loss) per share</t>
        </is>
      </c>
      <c r="B23" s="4" t="inlineStr">
        <is>
          <t>Net income (loss) per share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income (loss) per share attributable to common stockholders is computed by dividing the net income (loss) attributable to common stockholders by the weighted average number of shares of common stock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shares of common stock outstanding for the period, including potential dilutive common shares assuming the dilutive effect of common stock equivalents.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t>
        </is>
      </c>
    </row>
    <row r="24">
      <c r="A24" s="4" t="inlineStr">
        <is>
          <t>Recently adopted accounting pronouncements</t>
        </is>
      </c>
      <c r="B24" s="4" t="inlineStr">
        <is>
          <t>Recently adopted accounting pronouncements
In August 2018, the FASB issued ASU No. 2018-13, Fair Value Measurement (Topic 820), Disclosure Framework- Changes to the Disclosure Requirements for Fair Value Measurement (“ASU 2018-13”). The amendments in this ASU require certain existing disclosure requirements in Topic 820 to be modified or removed, and certain new disclosure requirements to be added to the Topic. In addition, this ASU allows entities to exercise more discretion when considering fair value measurement disclosures. The Company adopted ASU 2018-13 on April 1, 2020. The adoption of ASU 2018-13 did not have a material impact on the Company's consolidated financial statements.
In November 2018, the FASB issued ASU No. 2018-18, Collaborative Arrangements (Topic 808): Clarifying the Interaction between Topic 808 and Topic 606 (“ASU 2018-18”), which clarifies that certain transactions between collaborative arrangement participants should be accounted for as revenue under Topic 606 when the collaborative arrangement participant is a customer in the context of a unit of account.
In those situations, all the guidance in Topic 606 should be applied, including recognition, measurement, presentation, and disclosure requirements. The standard adds unit-of-account guidance in Topic 808 to align with the guidance in Topic 606 (that is, a distinct good or service) when an entity is assessing whether the collaborative arrangement or a part of the arrangement is within the scope of Topic 606, and requires that in a transaction with a collaborative arrangement participant that is not directly related to sales to third parties, presenting the transaction together with revenue recognized under Topic 606 is precluded if the collaborative arrangement participant is not a customer. The standard is effective for interim and annual periods beginning after December 15, 2019, with early adoption permitted, including adoption in any interim period for public business entities for periods in which financial statements have not been issued. Amendments in the standard should be applied retrospectively to the date of initial application of Topic 606, but entities may elect to apply the amendments in this Update retrospectively either to all contracts or only to contracts that are not completed at the date of initial application of Topic 606, and should disclose the election. An entity may also elect to apply the practical expedient for contract modifications that is permitted for entities using the modified retrospective transition method in Topic 606. The Company adopted ASU 2018-18 on April 1, 2020. The adoption of ASU 2018-18 did not have a material impact on the Company's consolidated financial statements.</t>
        </is>
      </c>
    </row>
    <row r="25">
      <c r="A25" s="4" t="inlineStr">
        <is>
          <t>Recently issued accounting pronouncements</t>
        </is>
      </c>
      <c r="B25" s="4" t="inlineStr">
        <is>
          <t>Recently issued accounting pronouncements
In June 2016, the FASB issued ASU No. 2016-13, Financial Instruments — Credit Losses (Topic 326). The standard changes how entities will measure credit losses for most financial assets and certain other instruments that are not measured at fair value through net income. Financial assets measured at amortized cost will be presented at the net amount expected to be collected by using an allowance for credit losses. In April 2019, the FASB issued ASU No. 2019-04, Codification Improvements to Topic 326, Financial Instruments — Credit Losses, Topic 815, Derivatives and Hedging, and Topic 825, Financial Instruments, which clarifies and corrects certain unintended applications of the guidance contained in each of the amended Topics. Additionally, in May 2019, the FASB issued ASU No. 2019-05, Financial Instruments - Credit Losses (Topic 326), which provides an option to irrevocably elect to measure certain individual financial assets at fair value instead of amortized cost. The standard is effective for fiscal years and interim periods beginning after December 15, 2022. Early adoption is permitted for all periods beginning after December 15, 2018. The adoption of ASU 2016-13 is not expected to have a material impact on the Company's consolidated financial statements.
In December 2019, the FASB issued ASU No. 2019-12 Income Taxes (Topic 740) — Simplifying the Accounting for Income Taxes (ASU 2019-12) , as part of its initiative to reduce complexity in the accounting standards. The amendments in ASU 2019-12 eliminates certain exceptions related to the approach for intraperiod tax allocation, the methodology for calculating income taxes in an interim period and the recognition of deferred tax liabilities for outside basis differences. ASU 2019-12 also clarifies and simplifies other aspects of the accounting for income taxes. The standard is effective for fiscal years and interim periods beginning after December 15, 2020. The Company is currently evaluating the impact of this new guidance on its financial statements and related disclosures but does not expect the adoption of ASU 2019-12 to have a material impact on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Mar. 31, 2021</t>
        </is>
      </c>
    </row>
    <row r="3">
      <c r="A3" s="3" t="inlineStr">
        <is>
          <t>Summary of significant accounting policies</t>
        </is>
      </c>
    </row>
    <row r="4">
      <c r="A4" s="4" t="inlineStr">
        <is>
          <t>Schedule of estimated useful life of property, plant and equipment</t>
        </is>
      </c>
      <c r="B4" s="4" t="inlineStr">
        <is>
          <t>Estimated Useful life
Office equipment
5 years
Computer equipment
3 years
Plant, plant and laboratory equipment
5 years
Leasehold improvements
Lesser of lease term or 10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Mar. 31, 2021</t>
        </is>
      </c>
    </row>
    <row r="3">
      <c r="A3" s="3" t="inlineStr">
        <is>
          <t>Fair value of financial assets and liabilities</t>
        </is>
      </c>
    </row>
    <row r="4">
      <c r="A4" s="4" t="inlineStr">
        <is>
          <t>Schedule of company's financial assets and liabilities measured at fair value on a recurring basis</t>
        </is>
      </c>
      <c r="B4" s="4" t="inlineStr">
        <is>
          <t>Assets
Money market funds
$
—
$
150,734
$
—
$
150,734
US Government Agency bonds
—
67,012
—
67,012
US Treasury bonds
—
226,772
—
226,772
$
—
$
444,518
$
—
$
444,518
Fair Value Measurements
as of March 31, 2020 Using:
Level 1
Level 2
Level 3
Total
Assets
Money market funds
$
—
$
36,712
$
—
$
36,712
Commercial paper
—
21,884
—
21,884
US Treasury bonds
—
35,810
—
35,810
US Government Agency bonds
—
15,295
—
15,295
Corporate debt securities
—
36,066
—
36,066
$
—
$
145,767
$
—
$
145,76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term investments (Tables)</t>
        </is>
      </c>
      <c r="B1" s="2" t="inlineStr">
        <is>
          <t>12 Months Ended</t>
        </is>
      </c>
    </row>
    <row r="2">
      <c r="B2" s="2" t="inlineStr">
        <is>
          <t>Mar. 31, 2021</t>
        </is>
      </c>
    </row>
    <row r="3">
      <c r="A3" s="3" t="inlineStr">
        <is>
          <t>Short-term investments</t>
        </is>
      </c>
    </row>
    <row r="4">
      <c r="A4" s="4" t="inlineStr">
        <is>
          <t>Schedule of short-term investments</t>
        </is>
      </c>
      <c r="B4" s="4" t="inlineStr">
        <is>
          <t>March 31, 2021
Gross
Gross
Amortized
unrealized
unrealized
cost
gains
losses
Fair value
US Government agency bonds
$
67,017
$
12
$
(17)
$
67,012
US Treasury bonds
226,722
55
(5)
226,772
$
293,739
$
67
$
(22)
$
293,784
March 31, 2020
Gross
Gross
Amortized
unrealized
unrealized
cost
gains
losses
Fair value
Commercial paper
$
21,818
$
66
$
—
$
21,884
US Government agency bonds
15,217
78
—
15,295
US Treasury bonds
35,590
220
—
35,810
Corporate debt securities
36,107
24
(65)
36,066
$
108,732
$
388
$
(65)
$
109,05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Mar. 31, 2020</t>
        </is>
      </c>
    </row>
    <row r="2">
      <c r="A2" s="3" t="inlineStr">
        <is>
          <t>CONDENSED CONSOLIDATED BALANCE SHEETS</t>
        </is>
      </c>
    </row>
    <row r="3">
      <c r="A3" s="4" t="inlineStr">
        <is>
          <t>Common stock, par value (in dollars per share)</t>
        </is>
      </c>
      <c r="B3" s="8" t="n">
        <v>0.001</v>
      </c>
      <c r="C3" s="8" t="n">
        <v>0.001</v>
      </c>
    </row>
    <row r="4">
      <c r="A4" s="4" t="inlineStr">
        <is>
          <t>Common stock, authorized</t>
        </is>
      </c>
      <c r="B4" s="6" t="n">
        <v>150000000</v>
      </c>
      <c r="C4" s="6" t="n">
        <v>150000000</v>
      </c>
    </row>
    <row r="5">
      <c r="A5" s="4" t="inlineStr">
        <is>
          <t>Common stock, issued</t>
        </is>
      </c>
      <c r="B5" s="6" t="n">
        <v>46566481</v>
      </c>
      <c r="C5" s="6" t="n">
        <v>36668743</v>
      </c>
    </row>
    <row r="6">
      <c r="A6" s="4" t="inlineStr">
        <is>
          <t>Common stock, outstanding</t>
        </is>
      </c>
      <c r="B6" s="6" t="n">
        <v>46566481</v>
      </c>
      <c r="C6" s="6" t="n">
        <v>366687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Mar. 31, 2021</t>
        </is>
      </c>
    </row>
    <row r="3">
      <c r="A3" s="3" t="inlineStr">
        <is>
          <t>Property, plant and equipment, net</t>
        </is>
      </c>
    </row>
    <row r="4">
      <c r="A4" s="4" t="inlineStr">
        <is>
          <t>Schedule of property, plant and equipment, net</t>
        </is>
      </c>
      <c r="B4" s="4" t="inlineStr">
        <is>
          <t>March 31,
March 31,
2021
2020
Office equipment
$
830
$
721
Computer equipment
1,695
1,658
Plant and laboratory equipment
6,369
3,669
Leasehold improvements
784
532
Construction in progress
412
1,217
10,090
7,797
Less: Accumulated depreciation and amortization
(2,648)
(937)
$
7,442
$
6,86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Mar. 31, 2021</t>
        </is>
      </c>
    </row>
    <row r="3">
      <c r="A3" s="3" t="inlineStr">
        <is>
          <t>Accrued expenses and other current liabilities</t>
        </is>
      </c>
    </row>
    <row r="4">
      <c r="A4" s="4" t="inlineStr">
        <is>
          <t>Schedule of accrued expenses and other current liabilities</t>
        </is>
      </c>
      <c r="B4" s="4" t="inlineStr">
        <is>
          <t>March 31,
March 31,
2021
2020
Accrued research and development costs
$
3,862
$
2,009
Accrued compensation and benefits costs
3,952
2,065
Accrued professional fees
407
779
Other
514
303
$
8,735
$
5,15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Mar. 31, 2021</t>
        </is>
      </c>
    </row>
    <row r="3">
      <c r="A3" s="3" t="inlineStr">
        <is>
          <t>Long-term debt</t>
        </is>
      </c>
    </row>
    <row r="4">
      <c r="A4" s="4" t="inlineStr">
        <is>
          <t>Schedule of long-term debt</t>
        </is>
      </c>
      <c r="B4" s="4" t="inlineStr">
        <is>
          <t>March 31,
March 31,
2021
2020
Principal amount of long-term debt
$
—
$
10,000
Unamortized debt discount
—
(199)
Long-term debt, net of discount
$
—
$
9,80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Mar. 31, 2021</t>
        </is>
      </c>
    </row>
    <row r="3">
      <c r="A3" s="3" t="inlineStr">
        <is>
          <t>Stock-based Compensation</t>
        </is>
      </c>
    </row>
    <row r="4">
      <c r="A4" s="4" t="inlineStr">
        <is>
          <t>Summary of stock option activity</t>
        </is>
      </c>
      <c r="B4" s="4" t="inlineStr">
        <is>
          <t>Weighted
Weighted Average
Number of
Average
Contractual Term
Aggregate
Shares
Exercise Price
(Years)
Intrinsic Value
Outstanding as of March 31, 2020
4,964,381
$
9.78
8.03
$
15,345
Granted
2,622,519
18.10
9.22
Exercised
(794,477)
7.23
6.41
$
24,859
Cancelled
(332,239)
14.00
Outstanding as of March 31, 2021
6,460,184
13.26
7.95
$
116,193
Options exercisable as of March 31, 2020
2,117,721
$
5.67
7.20
$
11,733
Options exercisable as of March 31, 2021
2,698,708
$
8.38
6.79
$
59,717</t>
        </is>
      </c>
    </row>
    <row r="5">
      <c r="A5" s="4" t="inlineStr">
        <is>
          <t>Schedule of stock-based compensation expense</t>
        </is>
      </c>
      <c r="B5" s="4" t="inlineStr">
        <is>
          <t>The following table summarizes the classification of stock-based compensation expense in the consolidated statements of operations for the years ended March 31, 2021 and 2020 as follows:
Twelve Months Ended
March 31,
2021
2020
Research and development
$
5,749
$
3,689
General and administrative
6,041
4,052
$
11,790
$
7,741
The following table summarizes stock-based compensation expense by award type for the years ended March 31, 2021 and 2020 as follows:
Twelve Months Ended
March 31,
2021
2020
Stock options
$
11,778
$
7,741
Restricted stock units
12
—
$
11,790
$
7,741</t>
        </is>
      </c>
    </row>
    <row r="6">
      <c r="A6" s="4" t="inlineStr">
        <is>
          <t>Summary of changes in company's RSU</t>
        </is>
      </c>
      <c r="B6" s="4" t="inlineStr">
        <is>
          <t>Weighted
Number of
Average
Restricted
Grant Date
Shares
Fair Value
Outstanding as of March 31, 2020
—
$
—
Granted
15,975
34.15
Vested
—
—
Cancelled
—
—
Outstanding as of March 31, 2021
15,975
34.15</t>
        </is>
      </c>
    </row>
    <row r="7">
      <c r="A7" s="4" t="inlineStr">
        <is>
          <t>Stock options</t>
        </is>
      </c>
    </row>
    <row r="8">
      <c r="A8" s="3" t="inlineStr">
        <is>
          <t>Stock-based Compensation</t>
        </is>
      </c>
    </row>
    <row r="9">
      <c r="A9" s="4" t="inlineStr">
        <is>
          <t>Schedule of assumptions used to determine the grant-date fair value of stock options granted</t>
        </is>
      </c>
      <c r="B9" s="4" t="inlineStr">
        <is>
          <t>Twelve Months Ended
March 31,
2021
2020
Risk-free interest rate
0.93
%
2.12
%
Expected term (in years)
6.3
6.0
Expected volatility
75.4
%
71.4
%
Expected dividend yield
0
%
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Mar. 31, 2021</t>
        </is>
      </c>
    </row>
    <row r="3">
      <c r="A3" s="3" t="inlineStr">
        <is>
          <t>Net loss per share</t>
        </is>
      </c>
    </row>
    <row r="4">
      <c r="A4" s="4" t="inlineStr">
        <is>
          <t>Schedule of calculation of basic and diluted net loss per share attributable to common stockholders</t>
        </is>
      </c>
      <c r="B4" s="4" t="inlineStr">
        <is>
          <t>The following table sets forth the computation of the Company’s basic and diluted net loss per share attributable to common stockholders (in thousands, except per share amounts):
Twelve Months Ended March 31,
2021
2020
Numerator:
Net loss attributable to common stockholders
$
(80,870)
$
(52,625)
Denominator:
Weighted average common shares outstanding, basic and diluted
46,248,969
34,261,548
Net loss per share attributable to common stockholders, basic and diluted
$
(1.75)
$
(1.54)</t>
        </is>
      </c>
    </row>
    <row r="5">
      <c r="A5" s="4" t="inlineStr">
        <is>
          <t>Schedule of anti-dilutive securities excluded from the computation of diluted net loss per share attributable to common shareholders</t>
        </is>
      </c>
      <c r="B5" s="4" t="inlineStr">
        <is>
          <t>Twelve Months Ended
March 31,
2021
2020
Options to purchase common stock
6,476,159
4,964,381
Warrants to purchase convertible preferred stock (as converted to common stock)
497,344
497,344
6,973,503
5,461,72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12 Months Ended</t>
        </is>
      </c>
    </row>
    <row r="2">
      <c r="B2" s="2" t="inlineStr">
        <is>
          <t>Mar. 31, 2021</t>
        </is>
      </c>
    </row>
    <row r="3">
      <c r="A3" s="3" t="inlineStr">
        <is>
          <t>Commitments and contingencies</t>
        </is>
      </c>
    </row>
    <row r="4">
      <c r="A4" s="4" t="inlineStr">
        <is>
          <t>Schedule of variable lease components</t>
        </is>
      </c>
      <c r="B4" s="4" t="inlineStr">
        <is>
          <t>Twelve Months Ended
March 31,
2021
2020
Lease cost
Finance lease costs:
Amortization of right-to-use asset
$
2,428
$
1,274
Interest on lease liabilities
2,242
1,185
Operating lease costs
948
885
Total lease cost
$
5,618
$
3,344</t>
        </is>
      </c>
    </row>
    <row r="5">
      <c r="A5" s="4" t="inlineStr">
        <is>
          <t>Summary of the maturity of company's lease liabilities</t>
        </is>
      </c>
      <c r="B5" s="4" t="inlineStr">
        <is>
          <t>March 31, 2021
Operating leases
Financing lease
Total
2022
$
970
$
2,487
$
3,457
2023
980
2,562
3,542
2024
989
2,639
3,628
2025
998
2,718
3,716
2026
1,008
2,799
3,807
Thereafter
4,066
40,905
44,971
Total lease payments
9,011
54,110
63,121
Less: interest
2,963
26,878
29,841
Total lease liabilities
$
6,048
$
27,232
$
33,280</t>
        </is>
      </c>
    </row>
    <row r="6">
      <c r="A6" s="4" t="inlineStr">
        <is>
          <t>Schedule of additional information related to leases</t>
        </is>
      </c>
      <c r="B6" s="4" t="inlineStr">
        <is>
          <t>March 31, 2021
March 31, 2020
Leases
Right-to-use operating lease asset
$
5,751
$
4,425
Right-to-use finance lease asset
44,522
46,925
Total lease assets
$
50,273
$
51,350
Operating lease liabilities, current
$
970
$
873
Finance lease liabilities, current
2,487
2,411
Operating lease liabilities, non-current
5,078
3,737
Finance lease liabilities, non-current
24,745
24,967
Total lease liabilities
$
33,280
$
31,988
Other information
Cash paid for amounts included in the measurement of lease liabilities:
Operating cash flows from operating leases
$
823
$
747
Operating cash flows from finance leases
$
2,240
$
1,185
Financing cash flows from finance leases
$
145
$
59
Right-to-use asset obtained in exchange for new operating lease liabilities
$
5,152
Right-to-use asset obtained in exchange for new financing lease liabilities
$
—
$
48,224
Weighted-average remaining lease term-operating leases
8.9 years
8.7 years
Weighted-average remaining lease term-financing leases
18.3 years
19.3 years
Weighted-average discount rate-operating leases
9.8
%
%
Weighted-average discount rate-financing leases
8.3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Mar. 31, 2021</t>
        </is>
      </c>
    </row>
    <row r="3">
      <c r="A3" s="3" t="inlineStr">
        <is>
          <t>Income taxes</t>
        </is>
      </c>
    </row>
    <row r="4">
      <c r="A4" s="4" t="inlineStr">
        <is>
          <t>Schedule of net loss before income taxes</t>
        </is>
      </c>
      <c r="B4" s="4" t="inlineStr">
        <is>
          <t>Year Ended March 31,
2021
2020
United States
(22,775)
(12,963)
Foreign (United Kingdom)
(58,095)
(39,662)
Total
(80,870)
(52,625)</t>
        </is>
      </c>
    </row>
    <row r="5">
      <c r="A5" s="4" t="inlineStr">
        <is>
          <t>Schedule of reconciliation of the U.S federal statutory income tax rate</t>
        </is>
      </c>
      <c r="B5" s="4" t="inlineStr">
        <is>
          <t>Year Ended March 31,
2021
2020
U.S. Federal statutory income tax rate
(21.0)
%
(21.0)
%
State taxes, net of federal benefit
(2.4)
%
(1.6)
%
Research and development credits
(0.8)
%
0
%
Research and development expenses
1.9
%
2.2
%
Return to provision
0
%
1.9
%
Stock compensation
(3.9)
%
0
%
Foreign tax rate differential
0.0
%
2.8
%
Change in valuation allowance
25.9
%
16.0
%
Other
0.3
%
(0.3)
%
0.0
%
0.00
%</t>
        </is>
      </c>
    </row>
    <row r="6">
      <c r="A6" s="4" t="inlineStr">
        <is>
          <t>Schedule of components of deferred tax assets and liabilities</t>
        </is>
      </c>
      <c r="B6" s="4" t="inlineStr">
        <is>
          <t>Year Ended March 31,
2021
2020
Deferred tax assets
Federal net operating loss carryforwards
7,083
2,450
Foreign net operating loss carryforwards
22,195
9,092
State net operating loss carryforwards
2,358
1,054
Research &amp; development credits
787
—
Property, plant and equipment
5,068
5,499
Capitalized start-up costs
1,597
1,748
Stock compensation
4,838
2,526
Accrued expense
739
341
Lease liability
8,462
8,705
Total deferred tax assets
53,127
31,415
Deferred tax liabilities
Right of Use Asset
(13,090)
(13,998)
Other
(9)
(88)
Total deferred tax liabilities
(13,099)
(14,086)
Valuation Allowance
(40,028)
(17,329)
Net deferred tax assets
—
—</t>
        </is>
      </c>
    </row>
    <row r="7">
      <c r="A7" s="4" t="inlineStr">
        <is>
          <t>Schedule of changes in the valuation allowance for deferred tax assets</t>
        </is>
      </c>
      <c r="B7" s="4" t="inlineStr">
        <is>
          <t>Year Ended March 31,
2021
2020
Valuation allowance as of beginning of year
$
17,329
$
9,396
Increases recorded to income tax provision
22,624
$
8,047
Increases recorded to income tax provision for equity
$
76
$
—
Decreases recorded to income tax provision for equity
$
—
$
(114)
Valuation allowance as of end of year
40,028
$
17,32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Geographic information (Tables)</t>
        </is>
      </c>
      <c r="B1" s="2" t="inlineStr">
        <is>
          <t>12 Months Ended</t>
        </is>
      </c>
    </row>
    <row r="2">
      <c r="B2" s="2" t="inlineStr">
        <is>
          <t>Mar. 31, 2021</t>
        </is>
      </c>
    </row>
    <row r="3">
      <c r="A3" s="3" t="inlineStr">
        <is>
          <t>Geographic information</t>
        </is>
      </c>
    </row>
    <row r="4">
      <c r="A4" s="4" t="inlineStr">
        <is>
          <t>Summary of company's long-lived assets held in different geographic regions</t>
        </is>
      </c>
      <c r="B4" s="4" t="inlineStr">
        <is>
          <t>March 31, 2021
March 31, 2020
United States
$
6,866
$
6,357
United Kingdom
576
503
$
7,442
$
6,86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Quarterly financial data (unaudited) (Tables)</t>
        </is>
      </c>
      <c r="B1" s="2" t="inlineStr">
        <is>
          <t>12 Months Ended</t>
        </is>
      </c>
    </row>
    <row r="2">
      <c r="B2" s="2" t="inlineStr">
        <is>
          <t>Mar. 31, 2021</t>
        </is>
      </c>
    </row>
    <row r="3">
      <c r="A3" s="3" t="inlineStr">
        <is>
          <t>Quarterly financial data (unaudited)</t>
        </is>
      </c>
    </row>
    <row r="4">
      <c r="A4" s="4" t="inlineStr">
        <is>
          <t>Schedule of Quarterly financial information</t>
        </is>
      </c>
      <c r="B4" s="4" t="inlineStr">
        <is>
          <t>Three Months Ended
March 31, 2021
December 31, 2020
September 30, 2020
June 30, 2020
Operating Expenses
22,184
20,275
19,663
17,833
Net loss attributable to common stockholders
(21,499)
(21,783)
(20,095)
(17,493)
Net loss per share attributable to common stockholders, basic and diluted
(0.42)
(0.44)
(0.46)
(0.44)
Three Months Ended
March 31, 2020
December 31, 2019
September 30, 2019
June 30, 2019
Operating Expenses
16,385
16,664
12,242
10,907
Net loss attributable to common stockholders
(15,789)
(16,189)
(11,139)
(9,508)
Net loss per share attributable to common stockholders, basic and diluted
(0.41)
(0.46)
(0.35)
(0.3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ature of the business (Details) - USD ($) $ in Thousands</t>
        </is>
      </c>
      <c r="B1" s="2" t="inlineStr">
        <is>
          <t>3 Months Ended</t>
        </is>
      </c>
      <c r="J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21</t>
        </is>
      </c>
      <c r="K2" s="2" t="inlineStr">
        <is>
          <t>Mar. 31, 2020</t>
        </is>
      </c>
    </row>
    <row r="3">
      <c r="A3" s="3" t="inlineStr">
        <is>
          <t>Nature of the business</t>
        </is>
      </c>
    </row>
    <row r="4">
      <c r="A4" s="4" t="inlineStr">
        <is>
          <t>Net losses</t>
        </is>
      </c>
      <c r="B4" s="7" t="n">
        <v>21499</v>
      </c>
      <c r="C4" s="7" t="n">
        <v>21783</v>
      </c>
      <c r="D4" s="7" t="n">
        <v>20095</v>
      </c>
      <c r="E4" s="7" t="n">
        <v>17493</v>
      </c>
      <c r="F4" s="7" t="n">
        <v>15789</v>
      </c>
      <c r="G4" s="7" t="n">
        <v>16189</v>
      </c>
      <c r="H4" s="7" t="n">
        <v>11139</v>
      </c>
      <c r="I4" s="7" t="n">
        <v>9508</v>
      </c>
      <c r="J4" s="7" t="n">
        <v>80870</v>
      </c>
      <c r="K4" s="7" t="n">
        <v>52625</v>
      </c>
    </row>
    <row r="5">
      <c r="A5" s="4" t="inlineStr">
        <is>
          <t>Accumulated deficit</t>
        </is>
      </c>
      <c r="B5" s="7" t="n">
        <v>-193168</v>
      </c>
      <c r="F5" s="7" t="n">
        <v>-112298</v>
      </c>
      <c r="J5" s="7" t="n">
        <v>-193168</v>
      </c>
      <c r="K5" s="7" t="n">
        <v>-112298</v>
      </c>
    </row>
  </sheetData>
  <mergeCells count="3">
    <mergeCell ref="A1:A2"/>
    <mergeCell ref="B1:I1"/>
    <mergeCell ref="J1:K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 USD ($) $ in Thousands</t>
        </is>
      </c>
      <c r="B1" s="2" t="inlineStr">
        <is>
          <t>12 Months Ended</t>
        </is>
      </c>
    </row>
    <row r="2">
      <c r="B2" s="2" t="inlineStr">
        <is>
          <t>Mar. 31, 2021</t>
        </is>
      </c>
      <c r="C2" s="2" t="inlineStr">
        <is>
          <t>Mar. 31, 2020</t>
        </is>
      </c>
    </row>
    <row r="3">
      <c r="A3" s="3" t="inlineStr">
        <is>
          <t>Operating expenses:</t>
        </is>
      </c>
    </row>
    <row r="4">
      <c r="A4" s="4" t="inlineStr">
        <is>
          <t>Research and development</t>
        </is>
      </c>
      <c r="B4" s="7" t="n">
        <v>56754</v>
      </c>
      <c r="C4" s="7" t="n">
        <v>38761</v>
      </c>
    </row>
    <row r="5">
      <c r="A5" s="4" t="inlineStr">
        <is>
          <t>General and administrative</t>
        </is>
      </c>
      <c r="B5" s="6" t="n">
        <v>23201</v>
      </c>
      <c r="C5" s="6" t="n">
        <v>17437</v>
      </c>
    </row>
    <row r="6">
      <c r="A6" s="4" t="inlineStr">
        <is>
          <t>Total operating expenses</t>
        </is>
      </c>
      <c r="B6" s="6" t="n">
        <v>79955</v>
      </c>
      <c r="C6" s="6" t="n">
        <v>56198</v>
      </c>
    </row>
    <row r="7">
      <c r="A7" s="4" t="inlineStr">
        <is>
          <t>Loss from operations</t>
        </is>
      </c>
      <c r="B7" s="6" t="n">
        <v>-79955</v>
      </c>
      <c r="C7" s="6" t="n">
        <v>-56198</v>
      </c>
    </row>
    <row r="8">
      <c r="A8" s="3" t="inlineStr">
        <is>
          <t>Other income (expense):</t>
        </is>
      </c>
    </row>
    <row r="9">
      <c r="A9" s="4" t="inlineStr">
        <is>
          <t>Research and development incentives</t>
        </is>
      </c>
      <c r="B9" s="6" t="n">
        <v>2807</v>
      </c>
      <c r="C9" s="6" t="n">
        <v>3084</v>
      </c>
    </row>
    <row r="10">
      <c r="A10" s="4" t="inlineStr">
        <is>
          <t>Investment income</t>
        </is>
      </c>
      <c r="B10" s="6" t="n">
        <v>916</v>
      </c>
      <c r="C10" s="6" t="n">
        <v>2424</v>
      </c>
    </row>
    <row r="11">
      <c r="A11" s="4" t="inlineStr">
        <is>
          <t>Interest expense on finance lease liability</t>
        </is>
      </c>
      <c r="B11" s="6" t="n">
        <v>-2242</v>
      </c>
      <c r="C11" s="6" t="n">
        <v>-1185</v>
      </c>
    </row>
    <row r="12">
      <c r="A12" s="4" t="inlineStr">
        <is>
          <t>Interest expense on debt obligations</t>
        </is>
      </c>
      <c r="B12" s="6" t="n">
        <v>-818</v>
      </c>
      <c r="C12" s="6" t="n">
        <v>-734</v>
      </c>
    </row>
    <row r="13">
      <c r="A13" s="4" t="inlineStr">
        <is>
          <t>Loss on extinguishment of debt</t>
        </is>
      </c>
      <c r="B13" s="6" t="n">
        <v>-913</v>
      </c>
    </row>
    <row r="14">
      <c r="A14" s="4" t="inlineStr">
        <is>
          <t>Other (expense) income</t>
        </is>
      </c>
      <c r="B14" s="6" t="n">
        <v>-665</v>
      </c>
      <c r="C14" s="6" t="n">
        <v>-16</v>
      </c>
    </row>
    <row r="15">
      <c r="A15" s="4" t="inlineStr">
        <is>
          <t>Total other (expense) income, net</t>
        </is>
      </c>
      <c r="B15" s="6" t="n">
        <v>-915</v>
      </c>
      <c r="C15" s="6" t="n">
        <v>3573</v>
      </c>
    </row>
    <row r="16">
      <c r="A16" s="4" t="inlineStr">
        <is>
          <t>Net loss attributable to common stockholders</t>
        </is>
      </c>
      <c r="B16" s="7" t="n">
        <v>-80870</v>
      </c>
      <c r="C16" s="7" t="n">
        <v>-52625</v>
      </c>
    </row>
    <row r="17">
      <c r="A17" s="4" t="inlineStr">
        <is>
          <t>Net loss per share attributable to common stockholders, basic and diluted (in dollars per share)</t>
        </is>
      </c>
      <c r="B17" s="9" t="n">
        <v>-1.75</v>
      </c>
      <c r="C17" s="9" t="n">
        <v>-1.54</v>
      </c>
    </row>
    <row r="18">
      <c r="A18" s="4" t="inlineStr">
        <is>
          <t>Weighted average common shares outstanding, basic and diluted (in shares)</t>
        </is>
      </c>
      <c r="B18" s="6" t="n">
        <v>46248969</v>
      </c>
      <c r="C18" s="6" t="n">
        <v>342615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USD ($) $ in Thousands</t>
        </is>
      </c>
      <c r="B1" s="2" t="inlineStr">
        <is>
          <t>12 Months Ended</t>
        </is>
      </c>
    </row>
    <row r="2">
      <c r="B2" s="2" t="inlineStr">
        <is>
          <t>Mar. 31, 2021</t>
        </is>
      </c>
      <c r="C2" s="2" t="inlineStr">
        <is>
          <t>Mar. 31, 2020</t>
        </is>
      </c>
    </row>
    <row r="3">
      <c r="A3" s="3" t="inlineStr">
        <is>
          <t>Summary of significant accounting policies</t>
        </is>
      </c>
    </row>
    <row r="4">
      <c r="A4" s="4" t="inlineStr">
        <is>
          <t>Cash equivalents</t>
        </is>
      </c>
      <c r="B4" s="7" t="n">
        <v>150734</v>
      </c>
      <c r="C4" s="7" t="n">
        <v>36712</v>
      </c>
    </row>
    <row r="5">
      <c r="A5" s="4" t="inlineStr">
        <is>
          <t>Restricted cash</t>
        </is>
      </c>
      <c r="B5" s="6" t="n">
        <v>1636</v>
      </c>
      <c r="C5" s="6" t="n">
        <v>1636</v>
      </c>
    </row>
    <row r="6">
      <c r="A6" s="4" t="inlineStr">
        <is>
          <t>Research and Development Incentives Income</t>
        </is>
      </c>
      <c r="B6" s="6" t="n">
        <v>2807</v>
      </c>
      <c r="C6" s="6" t="n">
        <v>3084</v>
      </c>
    </row>
    <row r="7">
      <c r="A7" s="4" t="inlineStr">
        <is>
          <t>Research and Development Incentives Receivable, Current</t>
        </is>
      </c>
      <c r="B7" s="6" t="n">
        <v>2953</v>
      </c>
      <c r="C7" s="6" t="n">
        <v>2962</v>
      </c>
    </row>
    <row r="8">
      <c r="A8" s="4" t="inlineStr">
        <is>
          <t>Foreign currency translation gain (loss)</t>
        </is>
      </c>
      <c r="B8" s="6" t="n">
        <v>866</v>
      </c>
      <c r="C8" s="6" t="n">
        <v>-236</v>
      </c>
    </row>
    <row r="9">
      <c r="A9" s="4" t="inlineStr">
        <is>
          <t>Unrealized loss on short-term investments, net of tax</t>
        </is>
      </c>
      <c r="B9" s="7" t="n">
        <v>-278</v>
      </c>
      <c r="C9" s="6" t="n">
        <v>309</v>
      </c>
    </row>
    <row r="10">
      <c r="A10" s="4" t="inlineStr">
        <is>
          <t>Minimum percentage of benefit recognized is being realized upon ultimate settlement</t>
        </is>
      </c>
      <c r="B10" s="4" t="inlineStr">
        <is>
          <t>50.00%</t>
        </is>
      </c>
    </row>
    <row r="11">
      <c r="A11" s="4" t="inlineStr">
        <is>
          <t>Office equipment</t>
        </is>
      </c>
    </row>
    <row r="12">
      <c r="A12" s="3" t="inlineStr">
        <is>
          <t>Summary of significant accounting policies</t>
        </is>
      </c>
    </row>
    <row r="13">
      <c r="A13" s="4" t="inlineStr">
        <is>
          <t>Property, Plant and Equipment, Useful Life</t>
        </is>
      </c>
      <c r="B13" s="4" t="inlineStr">
        <is>
          <t>5 years</t>
        </is>
      </c>
    </row>
    <row r="14">
      <c r="A14" s="4" t="inlineStr">
        <is>
          <t>Computer equipment</t>
        </is>
      </c>
    </row>
    <row r="15">
      <c r="A15" s="3" t="inlineStr">
        <is>
          <t>Summary of significant accounting policies</t>
        </is>
      </c>
    </row>
    <row r="16">
      <c r="A16" s="4" t="inlineStr">
        <is>
          <t>Property, Plant and Equipment, Useful Life</t>
        </is>
      </c>
      <c r="B16" s="4" t="inlineStr">
        <is>
          <t>3 years</t>
        </is>
      </c>
    </row>
    <row r="17">
      <c r="A17" s="4" t="inlineStr">
        <is>
          <t>Plant, plant and laboratory equipment</t>
        </is>
      </c>
    </row>
    <row r="18">
      <c r="A18" s="3" t="inlineStr">
        <is>
          <t>Summary of significant accounting policies</t>
        </is>
      </c>
    </row>
    <row r="19">
      <c r="A19" s="4" t="inlineStr">
        <is>
          <t>Property, Plant and Equipment, Useful Life</t>
        </is>
      </c>
      <c r="B19" s="4" t="inlineStr">
        <is>
          <t>5 years</t>
        </is>
      </c>
    </row>
    <row r="20">
      <c r="A20" s="4" t="inlineStr">
        <is>
          <t>Leasehold improvements</t>
        </is>
      </c>
    </row>
    <row r="21">
      <c r="A21" s="3" t="inlineStr">
        <is>
          <t>Summary of significant accounting policies</t>
        </is>
      </c>
    </row>
    <row r="22">
      <c r="A22" s="4" t="inlineStr">
        <is>
          <t>Property, Plant and Equipment, Useful Life</t>
        </is>
      </c>
      <c r="B22" s="4" t="inlineStr">
        <is>
          <t>10 years</t>
        </is>
      </c>
    </row>
    <row r="23">
      <c r="A23" s="4" t="inlineStr">
        <is>
          <t>United Kingdom | Maximum</t>
        </is>
      </c>
    </row>
    <row r="24">
      <c r="A24" s="3" t="inlineStr">
        <is>
          <t>Summary of significant accounting policies</t>
        </is>
      </c>
    </row>
    <row r="25">
      <c r="A25" s="4" t="inlineStr">
        <is>
          <t>Percentage of qualifying research and development expenses reimbursed by government</t>
        </is>
      </c>
      <c r="B25" s="4" t="inlineStr">
        <is>
          <t>14.50%</t>
        </is>
      </c>
    </row>
    <row r="26">
      <c r="A26" s="4" t="inlineStr">
        <is>
          <t>Operating Lease [Member]</t>
        </is>
      </c>
    </row>
    <row r="27">
      <c r="A27" s="3" t="inlineStr">
        <is>
          <t>Summary of significant accounting policies</t>
        </is>
      </c>
    </row>
    <row r="28">
      <c r="A28" s="4" t="inlineStr">
        <is>
          <t>Restricted cash</t>
        </is>
      </c>
      <c r="B28" s="7" t="n">
        <v>1636</v>
      </c>
      <c r="C28" s="7" t="n">
        <v>163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Details) - USD ($) $ in Thousands</t>
        </is>
      </c>
      <c r="B1" s="2" t="inlineStr">
        <is>
          <t>12 Months Ended</t>
        </is>
      </c>
    </row>
    <row r="2">
      <c r="B2" s="2" t="inlineStr">
        <is>
          <t>Mar. 31, 2021</t>
        </is>
      </c>
      <c r="C2" s="2" t="inlineStr">
        <is>
          <t>Mar. 31, 2020</t>
        </is>
      </c>
    </row>
    <row r="3">
      <c r="A3" s="3" t="inlineStr">
        <is>
          <t>Fair value of financial assets and liabilities</t>
        </is>
      </c>
    </row>
    <row r="4">
      <c r="A4" s="4" t="inlineStr">
        <is>
          <t>Transfer from Leve 1 to Level 2, assets</t>
        </is>
      </c>
      <c r="B4" s="7" t="n">
        <v>0</v>
      </c>
      <c r="C4" s="7" t="n">
        <v>0</v>
      </c>
    </row>
    <row r="5">
      <c r="A5" s="4" t="inlineStr">
        <is>
          <t>Transfer from Leve 2 to Level 1, assets</t>
        </is>
      </c>
      <c r="B5" s="6" t="n">
        <v>0</v>
      </c>
      <c r="C5" s="6" t="n">
        <v>0</v>
      </c>
    </row>
    <row r="6">
      <c r="A6" s="4" t="inlineStr">
        <is>
          <t>Transfers into Level 3, assets</t>
        </is>
      </c>
      <c r="B6" s="6" t="n">
        <v>0</v>
      </c>
      <c r="C6" s="6" t="n">
        <v>0</v>
      </c>
    </row>
    <row r="7">
      <c r="A7" s="4" t="inlineStr">
        <is>
          <t>Transfer out of Level 3, assets</t>
        </is>
      </c>
      <c r="B7" s="6" t="n">
        <v>0</v>
      </c>
      <c r="C7" s="6" t="n">
        <v>0</v>
      </c>
    </row>
    <row r="8">
      <c r="A8" s="4" t="inlineStr">
        <is>
          <t>Transfer from Leve 1 to Level 2, liabilities</t>
        </is>
      </c>
      <c r="B8" s="6" t="n">
        <v>0</v>
      </c>
      <c r="C8" s="6" t="n">
        <v>0</v>
      </c>
    </row>
    <row r="9">
      <c r="A9" s="4" t="inlineStr">
        <is>
          <t>Transfer from Leve 2 to Level 1, liabilities</t>
        </is>
      </c>
      <c r="B9" s="6" t="n">
        <v>0</v>
      </c>
      <c r="C9" s="6" t="n">
        <v>0</v>
      </c>
    </row>
    <row r="10">
      <c r="A10" s="4" t="inlineStr">
        <is>
          <t>Transfers into Level 3, liabilities</t>
        </is>
      </c>
      <c r="B10" s="6" t="n">
        <v>0</v>
      </c>
      <c r="C10" s="6" t="n">
        <v>0</v>
      </c>
    </row>
    <row r="11">
      <c r="A11" s="4" t="inlineStr">
        <is>
          <t>Transfer out of Level 3, liabilities</t>
        </is>
      </c>
      <c r="B11" s="6" t="n">
        <v>0</v>
      </c>
      <c r="C11" s="6" t="n">
        <v>0</v>
      </c>
    </row>
    <row r="12">
      <c r="A12" s="4" t="inlineStr">
        <is>
          <t>Recurring</t>
        </is>
      </c>
    </row>
    <row r="13">
      <c r="A13" s="3" t="inlineStr">
        <is>
          <t>Fair value of financial assets and liabilities</t>
        </is>
      </c>
    </row>
    <row r="14">
      <c r="A14" s="4" t="inlineStr">
        <is>
          <t>Assets fair value</t>
        </is>
      </c>
      <c r="B14" s="6" t="n">
        <v>444518</v>
      </c>
      <c r="C14" s="6" t="n">
        <v>145767</v>
      </c>
    </row>
    <row r="15">
      <c r="A15" s="4" t="inlineStr">
        <is>
          <t>Level 2 | Recurring</t>
        </is>
      </c>
    </row>
    <row r="16">
      <c r="A16" s="3" t="inlineStr">
        <is>
          <t>Fair value of financial assets and liabilities</t>
        </is>
      </c>
    </row>
    <row r="17">
      <c r="A17" s="4" t="inlineStr">
        <is>
          <t>Assets fair value</t>
        </is>
      </c>
      <c r="B17" s="6" t="n">
        <v>444518</v>
      </c>
      <c r="C17" s="6" t="n">
        <v>145767</v>
      </c>
    </row>
    <row r="18">
      <c r="A18" s="4" t="inlineStr">
        <is>
          <t>Money market funds | Recurring</t>
        </is>
      </c>
    </row>
    <row r="19">
      <c r="A19" s="3" t="inlineStr">
        <is>
          <t>Fair value of financial assets and liabilities</t>
        </is>
      </c>
    </row>
    <row r="20">
      <c r="A20" s="4" t="inlineStr">
        <is>
          <t>Assets fair value</t>
        </is>
      </c>
      <c r="B20" s="6" t="n">
        <v>150734</v>
      </c>
      <c r="C20" s="6" t="n">
        <v>36712</v>
      </c>
    </row>
    <row r="21">
      <c r="A21" s="4" t="inlineStr">
        <is>
          <t>Money market funds | Level 2 | Recurring</t>
        </is>
      </c>
    </row>
    <row r="22">
      <c r="A22" s="3" t="inlineStr">
        <is>
          <t>Fair value of financial assets and liabilities</t>
        </is>
      </c>
    </row>
    <row r="23">
      <c r="A23" s="4" t="inlineStr">
        <is>
          <t>Assets fair value</t>
        </is>
      </c>
      <c r="B23" s="6" t="n">
        <v>150734</v>
      </c>
      <c r="C23" s="6" t="n">
        <v>36712</v>
      </c>
    </row>
    <row r="24">
      <c r="A24" s="4" t="inlineStr">
        <is>
          <t>Commercial paper | Recurring</t>
        </is>
      </c>
    </row>
    <row r="25">
      <c r="A25" s="3" t="inlineStr">
        <is>
          <t>Fair value of financial assets and liabilities</t>
        </is>
      </c>
    </row>
    <row r="26">
      <c r="A26" s="4" t="inlineStr">
        <is>
          <t>Assets fair value</t>
        </is>
      </c>
      <c r="C26" s="6" t="n">
        <v>21884</v>
      </c>
    </row>
    <row r="27">
      <c r="A27" s="4" t="inlineStr">
        <is>
          <t>Commercial paper | Level 2 | Recurring</t>
        </is>
      </c>
    </row>
    <row r="28">
      <c r="A28" s="3" t="inlineStr">
        <is>
          <t>Fair value of financial assets and liabilities</t>
        </is>
      </c>
    </row>
    <row r="29">
      <c r="A29" s="4" t="inlineStr">
        <is>
          <t>Assets fair value</t>
        </is>
      </c>
      <c r="C29" s="6" t="n">
        <v>21884</v>
      </c>
    </row>
    <row r="30">
      <c r="A30" s="4" t="inlineStr">
        <is>
          <t>US Treasury bonds | Recurring</t>
        </is>
      </c>
    </row>
    <row r="31">
      <c r="A31" s="3" t="inlineStr">
        <is>
          <t>Fair value of financial assets and liabilities</t>
        </is>
      </c>
    </row>
    <row r="32">
      <c r="A32" s="4" t="inlineStr">
        <is>
          <t>Assets fair value</t>
        </is>
      </c>
      <c r="B32" s="6" t="n">
        <v>226772</v>
      </c>
      <c r="C32" s="6" t="n">
        <v>35810</v>
      </c>
    </row>
    <row r="33">
      <c r="A33" s="4" t="inlineStr">
        <is>
          <t>US Treasury bonds | Level 2 | Recurring</t>
        </is>
      </c>
    </row>
    <row r="34">
      <c r="A34" s="3" t="inlineStr">
        <is>
          <t>Fair value of financial assets and liabilities</t>
        </is>
      </c>
    </row>
    <row r="35">
      <c r="A35" s="4" t="inlineStr">
        <is>
          <t>Assets fair value</t>
        </is>
      </c>
      <c r="B35" s="6" t="n">
        <v>226772</v>
      </c>
      <c r="C35" s="6" t="n">
        <v>35810</v>
      </c>
    </row>
    <row r="36">
      <c r="A36" s="4" t="inlineStr">
        <is>
          <t>US Government Agency bonds | Recurring</t>
        </is>
      </c>
    </row>
    <row r="37">
      <c r="A37" s="3" t="inlineStr">
        <is>
          <t>Fair value of financial assets and liabilities</t>
        </is>
      </c>
    </row>
    <row r="38">
      <c r="A38" s="4" t="inlineStr">
        <is>
          <t>Assets fair value</t>
        </is>
      </c>
      <c r="B38" s="6" t="n">
        <v>67012</v>
      </c>
      <c r="C38" s="6" t="n">
        <v>15295</v>
      </c>
    </row>
    <row r="39">
      <c r="A39" s="4" t="inlineStr">
        <is>
          <t>US Government Agency bonds | Level 2 | Recurring</t>
        </is>
      </c>
    </row>
    <row r="40">
      <c r="A40" s="3" t="inlineStr">
        <is>
          <t>Fair value of financial assets and liabilities</t>
        </is>
      </c>
    </row>
    <row r="41">
      <c r="A41" s="4" t="inlineStr">
        <is>
          <t>Assets fair value</t>
        </is>
      </c>
      <c r="B41" s="7" t="n">
        <v>67012</v>
      </c>
      <c r="C41" s="6" t="n">
        <v>15295</v>
      </c>
    </row>
    <row r="42">
      <c r="A42" s="4" t="inlineStr">
        <is>
          <t>Corporate debt securities | Recurring</t>
        </is>
      </c>
    </row>
    <row r="43">
      <c r="A43" s="3" t="inlineStr">
        <is>
          <t>Fair value of financial assets and liabilities</t>
        </is>
      </c>
    </row>
    <row r="44">
      <c r="A44" s="4" t="inlineStr">
        <is>
          <t>Assets fair value</t>
        </is>
      </c>
      <c r="C44" s="6" t="n">
        <v>36066</v>
      </c>
    </row>
    <row r="45">
      <c r="A45" s="4" t="inlineStr">
        <is>
          <t>Corporate debt securities | Level 2 | Recurring</t>
        </is>
      </c>
    </row>
    <row r="46">
      <c r="A46" s="3" t="inlineStr">
        <is>
          <t>Fair value of financial assets and liabilities</t>
        </is>
      </c>
    </row>
    <row r="47">
      <c r="A47" s="4" t="inlineStr">
        <is>
          <t>Assets fair value</t>
        </is>
      </c>
      <c r="C47" s="7" t="n">
        <v>3606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investments (Details) - Short-term investments - USD ($) $ in Thousands</t>
        </is>
      </c>
      <c r="B1" s="2" t="inlineStr">
        <is>
          <t>12 Months Ended</t>
        </is>
      </c>
    </row>
    <row r="2">
      <c r="B2" s="2" t="inlineStr">
        <is>
          <t>Mar. 31, 2021</t>
        </is>
      </c>
      <c r="C2" s="2" t="inlineStr">
        <is>
          <t>Mar. 31, 2020</t>
        </is>
      </c>
    </row>
    <row r="3">
      <c r="A3" s="3" t="inlineStr">
        <is>
          <t>Short-term investments</t>
        </is>
      </c>
    </row>
    <row r="4">
      <c r="A4" s="4" t="inlineStr">
        <is>
          <t>Amortized cost</t>
        </is>
      </c>
      <c r="B4" s="7" t="n">
        <v>293739</v>
      </c>
      <c r="C4" s="7" t="n">
        <v>108732</v>
      </c>
    </row>
    <row r="5">
      <c r="A5" s="4" t="inlineStr">
        <is>
          <t>Gross unrealized gains</t>
        </is>
      </c>
      <c r="B5" s="6" t="n">
        <v>67</v>
      </c>
      <c r="C5" s="6" t="n">
        <v>388</v>
      </c>
    </row>
    <row r="6">
      <c r="A6" s="4" t="inlineStr">
        <is>
          <t>Gross unrealized losses</t>
        </is>
      </c>
      <c r="B6" s="6" t="n">
        <v>-22</v>
      </c>
      <c r="C6" s="6" t="n">
        <v>-65</v>
      </c>
    </row>
    <row r="7">
      <c r="A7" s="4" t="inlineStr">
        <is>
          <t>Fair value</t>
        </is>
      </c>
      <c r="B7" s="6" t="n">
        <v>293784</v>
      </c>
      <c r="C7" s="6" t="n">
        <v>109055</v>
      </c>
    </row>
    <row r="8">
      <c r="A8" s="4" t="inlineStr">
        <is>
          <t>Commercial paper</t>
        </is>
      </c>
    </row>
    <row r="9">
      <c r="A9" s="3" t="inlineStr">
        <is>
          <t>Short-term investments</t>
        </is>
      </c>
    </row>
    <row r="10">
      <c r="A10" s="4" t="inlineStr">
        <is>
          <t>Amortized cost</t>
        </is>
      </c>
      <c r="C10" s="6" t="n">
        <v>21818</v>
      </c>
    </row>
    <row r="11">
      <c r="A11" s="4" t="inlineStr">
        <is>
          <t>Gross unrealized gains</t>
        </is>
      </c>
      <c r="C11" s="6" t="n">
        <v>66</v>
      </c>
    </row>
    <row r="12">
      <c r="A12" s="4" t="inlineStr">
        <is>
          <t>Fair value</t>
        </is>
      </c>
      <c r="C12" s="6" t="n">
        <v>21884</v>
      </c>
    </row>
    <row r="13">
      <c r="A13" s="4" t="inlineStr">
        <is>
          <t>US Government Agency bonds</t>
        </is>
      </c>
    </row>
    <row r="14">
      <c r="A14" s="3" t="inlineStr">
        <is>
          <t>Short-term investments</t>
        </is>
      </c>
    </row>
    <row r="15">
      <c r="A15" s="4" t="inlineStr">
        <is>
          <t>Amortized cost</t>
        </is>
      </c>
      <c r="B15" s="6" t="n">
        <v>67017</v>
      </c>
      <c r="C15" s="6" t="n">
        <v>15217</v>
      </c>
    </row>
    <row r="16">
      <c r="A16" s="4" t="inlineStr">
        <is>
          <t>Gross unrealized gains</t>
        </is>
      </c>
      <c r="B16" s="6" t="n">
        <v>12</v>
      </c>
      <c r="C16" s="6" t="n">
        <v>78</v>
      </c>
    </row>
    <row r="17">
      <c r="A17" s="4" t="inlineStr">
        <is>
          <t>Gross unrealized losses</t>
        </is>
      </c>
      <c r="B17" s="6" t="n">
        <v>-17</v>
      </c>
    </row>
    <row r="18">
      <c r="A18" s="4" t="inlineStr">
        <is>
          <t>Fair value</t>
        </is>
      </c>
      <c r="B18" s="6" t="n">
        <v>67012</v>
      </c>
      <c r="C18" s="6" t="n">
        <v>15295</v>
      </c>
    </row>
    <row r="19">
      <c r="A19" s="4" t="inlineStr">
        <is>
          <t>US Treasury bonds</t>
        </is>
      </c>
    </row>
    <row r="20">
      <c r="A20" s="3" t="inlineStr">
        <is>
          <t>Short-term investments</t>
        </is>
      </c>
    </row>
    <row r="21">
      <c r="A21" s="4" t="inlineStr">
        <is>
          <t>Amortized cost</t>
        </is>
      </c>
      <c r="B21" s="6" t="n">
        <v>226722</v>
      </c>
      <c r="C21" s="6" t="n">
        <v>35590</v>
      </c>
    </row>
    <row r="22">
      <c r="A22" s="4" t="inlineStr">
        <is>
          <t>Gross unrealized gains</t>
        </is>
      </c>
      <c r="B22" s="6" t="n">
        <v>55</v>
      </c>
      <c r="C22" s="6" t="n">
        <v>220</v>
      </c>
    </row>
    <row r="23">
      <c r="A23" s="4" t="inlineStr">
        <is>
          <t>Gross unrealized losses</t>
        </is>
      </c>
      <c r="B23" s="6" t="n">
        <v>-5</v>
      </c>
    </row>
    <row r="24">
      <c r="A24" s="4" t="inlineStr">
        <is>
          <t>Fair value</t>
        </is>
      </c>
      <c r="B24" s="7" t="n">
        <v>226772</v>
      </c>
      <c r="C24" s="6" t="n">
        <v>35810</v>
      </c>
    </row>
    <row r="25">
      <c r="A25" s="4" t="inlineStr">
        <is>
          <t>Corporate debt securities</t>
        </is>
      </c>
    </row>
    <row r="26">
      <c r="A26" s="3" t="inlineStr">
        <is>
          <t>Short-term investments</t>
        </is>
      </c>
    </row>
    <row r="27">
      <c r="A27" s="4" t="inlineStr">
        <is>
          <t>Amortized cost</t>
        </is>
      </c>
      <c r="C27" s="6" t="n">
        <v>36107</v>
      </c>
    </row>
    <row r="28">
      <c r="A28" s="4" t="inlineStr">
        <is>
          <t>Gross unrealized gains</t>
        </is>
      </c>
      <c r="C28" s="6" t="n">
        <v>24</v>
      </c>
    </row>
    <row r="29">
      <c r="A29" s="4" t="inlineStr">
        <is>
          <t>Gross unrealized losses</t>
        </is>
      </c>
      <c r="C29" s="6" t="n">
        <v>-65</v>
      </c>
    </row>
    <row r="30">
      <c r="A30" s="4" t="inlineStr">
        <is>
          <t>Fair value</t>
        </is>
      </c>
      <c r="C30" s="7" t="n">
        <v>3606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plant and equipment, net (Details) - USD ($) $ in Thousands</t>
        </is>
      </c>
      <c r="B1" s="2" t="inlineStr">
        <is>
          <t>12 Months Ended</t>
        </is>
      </c>
    </row>
    <row r="2">
      <c r="B2" s="2" t="inlineStr">
        <is>
          <t>Mar. 31, 2021</t>
        </is>
      </c>
      <c r="C2" s="2" t="inlineStr">
        <is>
          <t>Mar. 31, 2020</t>
        </is>
      </c>
    </row>
    <row r="3">
      <c r="A3" s="3" t="inlineStr">
        <is>
          <t>Property, plant and equipment, net</t>
        </is>
      </c>
    </row>
    <row r="4">
      <c r="A4" s="4" t="inlineStr">
        <is>
          <t>Property, plant and equipment , gross</t>
        </is>
      </c>
      <c r="B4" s="7" t="n">
        <v>10090</v>
      </c>
      <c r="C4" s="7" t="n">
        <v>7797</v>
      </c>
    </row>
    <row r="5">
      <c r="A5" s="4" t="inlineStr">
        <is>
          <t>Less: Accumulated depreciation and amortization</t>
        </is>
      </c>
      <c r="B5" s="6" t="n">
        <v>-2648</v>
      </c>
      <c r="C5" s="6" t="n">
        <v>-937</v>
      </c>
    </row>
    <row r="6">
      <c r="A6" s="4" t="inlineStr">
        <is>
          <t>Property, plant and equipment , net</t>
        </is>
      </c>
      <c r="B6" s="6" t="n">
        <v>7442</v>
      </c>
      <c r="C6" s="6" t="n">
        <v>6860</v>
      </c>
    </row>
    <row r="7">
      <c r="A7" s="4" t="inlineStr">
        <is>
          <t>Depreciation and amortization expense</t>
        </is>
      </c>
      <c r="B7" s="6" t="n">
        <v>1711</v>
      </c>
      <c r="C7" s="6" t="n">
        <v>533</v>
      </c>
    </row>
    <row r="8">
      <c r="A8" s="4" t="inlineStr">
        <is>
          <t>Office equipment</t>
        </is>
      </c>
    </row>
    <row r="9">
      <c r="A9" s="3" t="inlineStr">
        <is>
          <t>Property, plant and equipment, net</t>
        </is>
      </c>
    </row>
    <row r="10">
      <c r="A10" s="4" t="inlineStr">
        <is>
          <t>Property, plant and equipment , gross</t>
        </is>
      </c>
      <c r="B10" s="6" t="n">
        <v>830</v>
      </c>
      <c r="C10" s="6" t="n">
        <v>721</v>
      </c>
    </row>
    <row r="11">
      <c r="A11" s="4" t="inlineStr">
        <is>
          <t>Computer equipment</t>
        </is>
      </c>
    </row>
    <row r="12">
      <c r="A12" s="3" t="inlineStr">
        <is>
          <t>Property, plant and equipment, net</t>
        </is>
      </c>
    </row>
    <row r="13">
      <c r="A13" s="4" t="inlineStr">
        <is>
          <t>Property, plant and equipment , gross</t>
        </is>
      </c>
      <c r="B13" s="6" t="n">
        <v>1695</v>
      </c>
      <c r="C13" s="6" t="n">
        <v>1658</v>
      </c>
    </row>
    <row r="14">
      <c r="A14" s="4" t="inlineStr">
        <is>
          <t>Plant and laboratory equipment</t>
        </is>
      </c>
    </row>
    <row r="15">
      <c r="A15" s="3" t="inlineStr">
        <is>
          <t>Property, plant and equipment, net</t>
        </is>
      </c>
    </row>
    <row r="16">
      <c r="A16" s="4" t="inlineStr">
        <is>
          <t>Property, plant and equipment , gross</t>
        </is>
      </c>
      <c r="B16" s="6" t="n">
        <v>6369</v>
      </c>
      <c r="C16" s="6" t="n">
        <v>3669</v>
      </c>
    </row>
    <row r="17">
      <c r="A17" s="4" t="inlineStr">
        <is>
          <t>Leasehold improvements</t>
        </is>
      </c>
    </row>
    <row r="18">
      <c r="A18" s="3" t="inlineStr">
        <is>
          <t>Property, plant and equipment, net</t>
        </is>
      </c>
    </row>
    <row r="19">
      <c r="A19" s="4" t="inlineStr">
        <is>
          <t>Property, plant and equipment , gross</t>
        </is>
      </c>
      <c r="B19" s="6" t="n">
        <v>784</v>
      </c>
      <c r="C19" s="6" t="n">
        <v>532</v>
      </c>
    </row>
    <row r="20">
      <c r="A20" s="4" t="inlineStr">
        <is>
          <t>Construction in progress</t>
        </is>
      </c>
    </row>
    <row r="21">
      <c r="A21" s="3" t="inlineStr">
        <is>
          <t>Property, plant and equipment, net</t>
        </is>
      </c>
    </row>
    <row r="22">
      <c r="A22" s="4" t="inlineStr">
        <is>
          <t>Property, plant and equipment , gross</t>
        </is>
      </c>
      <c r="B22" s="7" t="n">
        <v>412</v>
      </c>
      <c r="C22" s="7" t="n">
        <v>121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1</t>
        </is>
      </c>
      <c r="C1" s="2" t="inlineStr">
        <is>
          <t>Mar. 31, 2020</t>
        </is>
      </c>
    </row>
    <row r="2">
      <c r="A2" s="3" t="inlineStr">
        <is>
          <t>Accrued expenses and other current liabilities</t>
        </is>
      </c>
    </row>
    <row r="3">
      <c r="A3" s="4" t="inlineStr">
        <is>
          <t>Accrued research and development costs</t>
        </is>
      </c>
      <c r="B3" s="7" t="n">
        <v>3862</v>
      </c>
      <c r="C3" s="7" t="n">
        <v>2009</v>
      </c>
    </row>
    <row r="4">
      <c r="A4" s="4" t="inlineStr">
        <is>
          <t>Accrued compensation and benefits costs</t>
        </is>
      </c>
      <c r="B4" s="6" t="n">
        <v>3952</v>
      </c>
      <c r="C4" s="6" t="n">
        <v>2065</v>
      </c>
    </row>
    <row r="5">
      <c r="A5" s="4" t="inlineStr">
        <is>
          <t>Accrued professional fees</t>
        </is>
      </c>
      <c r="B5" s="6" t="n">
        <v>407</v>
      </c>
      <c r="C5" s="6" t="n">
        <v>779</v>
      </c>
    </row>
    <row r="6">
      <c r="A6" s="4" t="inlineStr">
        <is>
          <t>Other</t>
        </is>
      </c>
      <c r="B6" s="6" t="n">
        <v>514</v>
      </c>
      <c r="C6" s="6" t="n">
        <v>303</v>
      </c>
    </row>
    <row r="7">
      <c r="A7" s="4" t="inlineStr">
        <is>
          <t>Total</t>
        </is>
      </c>
      <c r="B7" s="7" t="n">
        <v>8735</v>
      </c>
      <c r="C7" s="7" t="n">
        <v>515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1" customWidth="1" min="2" max="2"/>
  </cols>
  <sheetData>
    <row r="1">
      <c r="A1" s="1" t="inlineStr">
        <is>
          <t>Long-term debt (Details) $ in Thousands</t>
        </is>
      </c>
      <c r="B1" s="2" t="inlineStr">
        <is>
          <t>Mar. 31, 2020USD ($)</t>
        </is>
      </c>
    </row>
    <row r="2">
      <c r="A2" s="3" t="inlineStr">
        <is>
          <t>Long-term debt</t>
        </is>
      </c>
    </row>
    <row r="3">
      <c r="A3" s="4" t="inlineStr">
        <is>
          <t>Principal amount of long-term debt</t>
        </is>
      </c>
      <c r="B3" s="7" t="n">
        <v>10000</v>
      </c>
    </row>
    <row r="4">
      <c r="A4" s="4" t="inlineStr">
        <is>
          <t>Unamortized debt discount</t>
        </is>
      </c>
      <c r="B4" s="6" t="n">
        <v>-199</v>
      </c>
    </row>
    <row r="5">
      <c r="A5" s="4" t="inlineStr">
        <is>
          <t>Long-term debt, net of discount</t>
        </is>
      </c>
      <c r="B5" s="7" t="n">
        <v>98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Long-term debt - Hercules Loan Agreement (Details) - USD ($) $ in Thousands</t>
        </is>
      </c>
      <c r="B1" s="2" t="inlineStr">
        <is>
          <t>Dec. 15, 2020</t>
        </is>
      </c>
      <c r="C1" s="2" t="inlineStr">
        <is>
          <t>Jun. 01, 2020</t>
        </is>
      </c>
      <c r="D1" s="2" t="inlineStr">
        <is>
          <t>Aug. 08, 2019</t>
        </is>
      </c>
      <c r="E1" s="2" t="inlineStr">
        <is>
          <t>Mar. 31, 2021</t>
        </is>
      </c>
      <c r="F1" s="2" t="inlineStr">
        <is>
          <t>Mar. 31, 2020</t>
        </is>
      </c>
    </row>
    <row r="2">
      <c r="A2" s="3" t="inlineStr">
        <is>
          <t>Debt Securities</t>
        </is>
      </c>
    </row>
    <row r="3">
      <c r="A3" s="4" t="inlineStr">
        <is>
          <t>Loss on extinguishment of debt</t>
        </is>
      </c>
      <c r="E3" s="7" t="n">
        <v>-913</v>
      </c>
    </row>
    <row r="4">
      <c r="A4" s="4" t="inlineStr">
        <is>
          <t>Interest expense</t>
        </is>
      </c>
      <c r="E4" s="6" t="n">
        <v>818</v>
      </c>
      <c r="F4" s="7" t="n">
        <v>734</v>
      </c>
    </row>
    <row r="5">
      <c r="A5" s="4" t="inlineStr">
        <is>
          <t>Noncash interest expense</t>
        </is>
      </c>
      <c r="E5" s="6" t="n">
        <v>181</v>
      </c>
      <c r="F5" s="6" t="n">
        <v>156</v>
      </c>
    </row>
    <row r="6">
      <c r="A6" s="4" t="inlineStr">
        <is>
          <t>Debt discount</t>
        </is>
      </c>
      <c r="F6" s="6" t="n">
        <v>199</v>
      </c>
    </row>
    <row r="7">
      <c r="A7" s="4" t="inlineStr">
        <is>
          <t>Hercules Loan Agreement</t>
        </is>
      </c>
    </row>
    <row r="8">
      <c r="A8" s="3" t="inlineStr">
        <is>
          <t>Debt Securities</t>
        </is>
      </c>
    </row>
    <row r="9">
      <c r="A9" s="4" t="inlineStr">
        <is>
          <t>Maximum borrowing capacity</t>
        </is>
      </c>
      <c r="D9" s="7" t="n">
        <v>30000</v>
      </c>
    </row>
    <row r="10">
      <c r="A10" s="4" t="inlineStr">
        <is>
          <t>Borrowed amount</t>
        </is>
      </c>
      <c r="D10" s="6" t="n">
        <v>10000</v>
      </c>
    </row>
    <row r="11">
      <c r="A11" s="4" t="inlineStr">
        <is>
          <t>Payment of issuance costs</t>
        </is>
      </c>
      <c r="D11" s="6" t="n">
        <v>225</v>
      </c>
    </row>
    <row r="12">
      <c r="A12" s="4" t="inlineStr">
        <is>
          <t>Additional closing and legal fees</t>
        </is>
      </c>
      <c r="D12" s="7" t="n">
        <v>130</v>
      </c>
    </row>
    <row r="13">
      <c r="A13" s="4" t="inlineStr">
        <is>
          <t>Total paid amount</t>
        </is>
      </c>
      <c r="B13" s="7" t="n">
        <v>10839</v>
      </c>
    </row>
    <row r="14">
      <c r="A14" s="4" t="inlineStr">
        <is>
          <t>Outstanding principal</t>
        </is>
      </c>
      <c r="B14" s="6" t="n">
        <v>10000</v>
      </c>
      <c r="F14" s="6" t="n">
        <v>0</v>
      </c>
    </row>
    <row r="15">
      <c r="A15" s="4" t="inlineStr">
        <is>
          <t>Term charge</t>
        </is>
      </c>
      <c r="B15" s="6" t="n">
        <v>495</v>
      </c>
    </row>
    <row r="16">
      <c r="A16" s="4" t="inlineStr">
        <is>
          <t>Termination fee due</t>
        </is>
      </c>
      <c r="B16" s="6" t="n">
        <v>300</v>
      </c>
    </row>
    <row r="17">
      <c r="A17" s="4" t="inlineStr">
        <is>
          <t>Accrued interest</t>
        </is>
      </c>
      <c r="B17" s="6" t="n">
        <v>44</v>
      </c>
    </row>
    <row r="18">
      <c r="A18" s="4" t="inlineStr">
        <is>
          <t>Unused borrowing capacity available under the facility</t>
        </is>
      </c>
      <c r="C18" s="7" t="n">
        <v>30000</v>
      </c>
    </row>
    <row r="19">
      <c r="A19" s="4" t="inlineStr">
        <is>
          <t>Upfront fees, including closing costs and legal fees</t>
        </is>
      </c>
      <c r="E19" s="6" t="n">
        <v>355</v>
      </c>
    </row>
    <row r="20">
      <c r="A20" s="4" t="inlineStr">
        <is>
          <t>Interest expense</t>
        </is>
      </c>
      <c r="E20" s="6" t="n">
        <v>818</v>
      </c>
      <c r="F20" s="6" t="n">
        <v>734</v>
      </c>
    </row>
    <row r="21">
      <c r="A21" s="4" t="inlineStr">
        <is>
          <t>Noncash interest expense</t>
        </is>
      </c>
      <c r="E21" s="6" t="n">
        <v>181</v>
      </c>
      <c r="F21" s="6" t="n">
        <v>156</v>
      </c>
    </row>
    <row r="22">
      <c r="A22" s="4" t="inlineStr">
        <is>
          <t>Accretion of the debt discount</t>
        </is>
      </c>
      <c r="E22" s="6" t="n">
        <v>82</v>
      </c>
      <c r="F22" s="6" t="n">
        <v>60</v>
      </c>
    </row>
    <row r="23">
      <c r="A23" s="4" t="inlineStr">
        <is>
          <t>Accretion of the final payment</t>
        </is>
      </c>
      <c r="E23" s="6" t="n">
        <v>99</v>
      </c>
      <c r="F23" s="6" t="n">
        <v>96</v>
      </c>
    </row>
    <row r="24">
      <c r="A24" s="4" t="inlineStr">
        <is>
          <t>Principal payments due or paid</t>
        </is>
      </c>
      <c r="B24" s="6" t="n">
        <v>10000</v>
      </c>
      <c r="F24" s="7" t="n">
        <v>0</v>
      </c>
    </row>
    <row r="25">
      <c r="A25" s="4" t="inlineStr">
        <is>
          <t>Hercules first amendment</t>
        </is>
      </c>
    </row>
    <row r="26">
      <c r="A26" s="3" t="inlineStr">
        <is>
          <t>Debt Securities</t>
        </is>
      </c>
    </row>
    <row r="27">
      <c r="A27" s="4" t="inlineStr">
        <is>
          <t>Additional closing and legal fees</t>
        </is>
      </c>
      <c r="C27" s="6" t="n">
        <v>100</v>
      </c>
    </row>
    <row r="28">
      <c r="A28" s="4" t="inlineStr">
        <is>
          <t>Upfront fees, including closing costs and legal fees</t>
        </is>
      </c>
      <c r="E28" s="7" t="n">
        <v>100</v>
      </c>
    </row>
    <row r="29">
      <c r="A29" s="4" t="inlineStr">
        <is>
          <t>Hercules loan agreement, second advance</t>
        </is>
      </c>
    </row>
    <row r="30">
      <c r="A30" s="3" t="inlineStr">
        <is>
          <t>Debt Securities</t>
        </is>
      </c>
    </row>
    <row r="31">
      <c r="A31" s="4" t="inlineStr">
        <is>
          <t>Maximum borrowing capacity</t>
        </is>
      </c>
      <c r="C31" s="6" t="n">
        <v>40000</v>
      </c>
    </row>
    <row r="32">
      <c r="A32" s="4" t="inlineStr">
        <is>
          <t>Hercules loan agreement, third advance</t>
        </is>
      </c>
    </row>
    <row r="33">
      <c r="A33" s="3" t="inlineStr">
        <is>
          <t>Debt Securities</t>
        </is>
      </c>
    </row>
    <row r="34">
      <c r="A34" s="4" t="inlineStr">
        <is>
          <t>Maximum borrowing capacity</t>
        </is>
      </c>
      <c r="C34" s="7" t="n">
        <v>10000</v>
      </c>
    </row>
    <row r="35">
      <c r="A35" s="4" t="inlineStr">
        <is>
          <t>Prime Rate | Hercules Loan Agreement</t>
        </is>
      </c>
    </row>
    <row r="36">
      <c r="A36" s="3" t="inlineStr">
        <is>
          <t>Debt Securities</t>
        </is>
      </c>
    </row>
    <row r="37">
      <c r="A37" s="4" t="inlineStr">
        <is>
          <t>Loss on extinguishment of debt</t>
        </is>
      </c>
      <c r="B37" s="7" t="n">
        <v>9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tockholders' equity (Details) - $ / shares</t>
        </is>
      </c>
      <c r="B1" s="2" t="inlineStr">
        <is>
          <t>Mar. 31, 2021</t>
        </is>
      </c>
      <c r="C1" s="2" t="inlineStr">
        <is>
          <t>Mar. 31, 2020</t>
        </is>
      </c>
    </row>
    <row r="2">
      <c r="A2" s="3" t="inlineStr">
        <is>
          <t>Stockholders' Equity</t>
        </is>
      </c>
    </row>
    <row r="3">
      <c r="A3" s="4" t="inlineStr">
        <is>
          <t>Shares authorized (in shares)</t>
        </is>
      </c>
      <c r="B3" s="6" t="n">
        <v>150000000</v>
      </c>
      <c r="C3" s="6" t="n">
        <v>150000000</v>
      </c>
    </row>
    <row r="4">
      <c r="A4" s="4" t="inlineStr">
        <is>
          <t>Par value (in dollars per share)</t>
        </is>
      </c>
      <c r="B4" s="8" t="n">
        <v>0.001</v>
      </c>
      <c r="C4" s="8" t="n">
        <v>0.001</v>
      </c>
    </row>
    <row r="5">
      <c r="A5" s="4" t="inlineStr">
        <is>
          <t>Common stock</t>
        </is>
      </c>
    </row>
    <row r="6">
      <c r="A6" s="3" t="inlineStr">
        <is>
          <t>Stockholders' Equity</t>
        </is>
      </c>
    </row>
    <row r="7">
      <c r="A7" s="4" t="inlineStr">
        <is>
          <t>Common stock reserved for issuance</t>
        </is>
      </c>
      <c r="B7" s="6" t="n">
        <v>14572115</v>
      </c>
      <c r="C7" s="6" t="n">
        <v>10449033</v>
      </c>
    </row>
    <row r="8">
      <c r="A8" s="4" t="inlineStr">
        <is>
          <t>Undesignated preferred stock | Initial public offering</t>
        </is>
      </c>
    </row>
    <row r="9">
      <c r="A9" s="3" t="inlineStr">
        <is>
          <t>Stockholders' Equity</t>
        </is>
      </c>
    </row>
    <row r="10">
      <c r="A10" s="4" t="inlineStr">
        <is>
          <t>Undesignated preferred stock, authorized</t>
        </is>
      </c>
      <c r="B10" s="6" t="n">
        <v>10000000</v>
      </c>
    </row>
    <row r="11">
      <c r="A11" s="4" t="inlineStr">
        <is>
          <t>Preferred stock, Par Value (in dollars per share)</t>
        </is>
      </c>
      <c r="B11" s="8" t="n">
        <v>0.001</v>
      </c>
    </row>
    <row r="12">
      <c r="A12" s="4" t="inlineStr">
        <is>
          <t>Undesignated preferred shares issued</t>
        </is>
      </c>
      <c r="B12" s="6" t="n">
        <v>0</v>
      </c>
    </row>
    <row r="13">
      <c r="A13" s="4" t="inlineStr">
        <is>
          <t>Undesignated preferred shares outstanding</t>
        </is>
      </c>
      <c r="B13"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 ATM Program (Details) - USD ($) $ / shares in Units, $ in Thousands</t>
        </is>
      </c>
      <c r="B1" s="2" t="inlineStr">
        <is>
          <t>Aug. 11, 2020</t>
        </is>
      </c>
      <c r="C1" s="2" t="inlineStr">
        <is>
          <t>Oct. 31, 2020</t>
        </is>
      </c>
      <c r="D1" s="2" t="inlineStr">
        <is>
          <t>Jun. 30, 2020</t>
        </is>
      </c>
      <c r="E1" s="2" t="inlineStr">
        <is>
          <t>Dec. 31, 2019</t>
        </is>
      </c>
      <c r="F1" s="2" t="inlineStr">
        <is>
          <t>Aug. 31, 2019</t>
        </is>
      </c>
      <c r="G1" s="2" t="inlineStr">
        <is>
          <t>Mar. 31, 2021</t>
        </is>
      </c>
      <c r="H1" s="2" t="inlineStr">
        <is>
          <t>Mar. 31, 2020</t>
        </is>
      </c>
    </row>
    <row r="2">
      <c r="A2" s="3" t="inlineStr">
        <is>
          <t>Class of Warrant or Right [Line Items]</t>
        </is>
      </c>
    </row>
    <row r="3">
      <c r="A3" s="4" t="inlineStr">
        <is>
          <t>Common stock, par value (in dollars per share)</t>
        </is>
      </c>
      <c r="G3" s="8" t="n">
        <v>0.001</v>
      </c>
      <c r="H3" s="8" t="n">
        <v>0.001</v>
      </c>
    </row>
    <row r="4">
      <c r="A4" s="4" t="inlineStr">
        <is>
          <t>Issuance of stock (value)</t>
        </is>
      </c>
      <c r="G4" s="7" t="n">
        <v>286107</v>
      </c>
    </row>
    <row r="5">
      <c r="A5" s="4" t="inlineStr">
        <is>
          <t>Net proceeds</t>
        </is>
      </c>
      <c r="C5" s="7" t="n">
        <v>269975</v>
      </c>
      <c r="D5" s="7" t="n">
        <v>107782</v>
      </c>
      <c r="E5" s="7" t="n">
        <v>85598</v>
      </c>
    </row>
    <row r="6">
      <c r="A6" s="4" t="inlineStr">
        <is>
          <t>ATM sales</t>
        </is>
      </c>
    </row>
    <row r="7">
      <c r="A7" s="3" t="inlineStr">
        <is>
          <t>Class of Warrant or Right [Line Items]</t>
        </is>
      </c>
    </row>
    <row r="8">
      <c r="A8" s="4" t="inlineStr">
        <is>
          <t>Percentage Of Commission</t>
        </is>
      </c>
      <c r="F8" s="4" t="inlineStr">
        <is>
          <t>3.00%</t>
        </is>
      </c>
    </row>
    <row r="9">
      <c r="A9" s="4" t="inlineStr">
        <is>
          <t>Issuance of stock (value)</t>
        </is>
      </c>
      <c r="H9" s="7" t="n">
        <v>4431</v>
      </c>
    </row>
    <row r="10">
      <c r="A10" s="4" t="inlineStr">
        <is>
          <t>Shares issued during period</t>
        </is>
      </c>
      <c r="H10" s="6" t="n">
        <v>287559</v>
      </c>
    </row>
    <row r="11">
      <c r="A11" s="4" t="inlineStr">
        <is>
          <t>Gross proceeds</t>
        </is>
      </c>
      <c r="H11" s="7" t="n">
        <v>4568</v>
      </c>
    </row>
    <row r="12">
      <c r="A12" s="4" t="inlineStr">
        <is>
          <t>Legal fees</t>
        </is>
      </c>
      <c r="H12" s="6" t="n">
        <v>137</v>
      </c>
    </row>
    <row r="13">
      <c r="A13" s="4" t="inlineStr">
        <is>
          <t>Net proceeds</t>
        </is>
      </c>
      <c r="H13" s="7" t="n">
        <v>4431</v>
      </c>
    </row>
    <row r="14">
      <c r="A14" s="4" t="inlineStr">
        <is>
          <t>ATM sales | Common stock</t>
        </is>
      </c>
    </row>
    <row r="15">
      <c r="A15" s="3" t="inlineStr">
        <is>
          <t>Class of Warrant or Right [Line Items]</t>
        </is>
      </c>
    </row>
    <row r="16">
      <c r="A16" s="4" t="inlineStr">
        <is>
          <t>Common stock, par value (in dollars per share)</t>
        </is>
      </c>
      <c r="B16" s="8" t="n">
        <v>0.001</v>
      </c>
      <c r="F16" s="8" t="n">
        <v>0.001</v>
      </c>
    </row>
    <row r="17">
      <c r="A17" s="4" t="inlineStr">
        <is>
          <t>Securities offered to the public during the period</t>
        </is>
      </c>
      <c r="B17" s="7" t="n">
        <v>350000</v>
      </c>
    </row>
    <row r="18">
      <c r="A18" s="4" t="inlineStr">
        <is>
          <t>ATM sales | Common stock | Maximum</t>
        </is>
      </c>
    </row>
    <row r="19">
      <c r="A19" s="3" t="inlineStr">
        <is>
          <t>Class of Warrant or Right [Line Items]</t>
        </is>
      </c>
    </row>
    <row r="20">
      <c r="A20" s="4" t="inlineStr">
        <is>
          <t>Aggregate offering amount</t>
        </is>
      </c>
      <c r="B20" s="7" t="n">
        <v>62500</v>
      </c>
      <c r="D20" s="7" t="n">
        <v>30000</v>
      </c>
      <c r="F20" s="7" t="n">
        <v>75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Stockholders' equity - Equity offerings (Details) - USD ($) $ / shares in Units, $ in Thousands</t>
        </is>
      </c>
      <c r="B1" s="2" t="inlineStr">
        <is>
          <t>1 Months Ended</t>
        </is>
      </c>
      <c r="F1" s="2" t="inlineStr">
        <is>
          <t>12 Months Ended</t>
        </is>
      </c>
    </row>
    <row r="2">
      <c r="B2" s="2" t="inlineStr">
        <is>
          <t>Oct. 31, 2020</t>
        </is>
      </c>
      <c r="C2" s="2" t="inlineStr">
        <is>
          <t>Jun. 30, 2020</t>
        </is>
      </c>
      <c r="D2" s="2" t="inlineStr">
        <is>
          <t>Dec. 31, 2019</t>
        </is>
      </c>
      <c r="E2" s="2" t="inlineStr">
        <is>
          <t>Nov. 30, 2019</t>
        </is>
      </c>
      <c r="F2" s="2" t="inlineStr">
        <is>
          <t>Mar. 31, 2021</t>
        </is>
      </c>
      <c r="G2" s="2" t="inlineStr">
        <is>
          <t>Mar. 31, 2020</t>
        </is>
      </c>
    </row>
    <row r="3">
      <c r="A3" s="3" t="inlineStr">
        <is>
          <t>Class of Warrant or Right [Line Items]</t>
        </is>
      </c>
    </row>
    <row r="4">
      <c r="A4" s="4" t="inlineStr">
        <is>
          <t>Net proceeds from issuance after deducting underwriting discounts, commissions and other offering expenses</t>
        </is>
      </c>
      <c r="B4" s="7" t="n">
        <v>269975</v>
      </c>
      <c r="C4" s="7" t="n">
        <v>107782</v>
      </c>
      <c r="D4" s="7" t="n">
        <v>85598</v>
      </c>
    </row>
    <row r="5">
      <c r="A5" s="4" t="inlineStr">
        <is>
          <t>Underwriting discounts, commissions and other offering expenses</t>
        </is>
      </c>
      <c r="F5" s="7" t="n">
        <v>100</v>
      </c>
      <c r="G5" s="7" t="n">
        <v>355</v>
      </c>
    </row>
    <row r="6">
      <c r="A6" s="4" t="inlineStr">
        <is>
          <t>Number of common stocks are exercisable from the November 2019 Pre-Funded Warrants and the June 2020 Pre-Funded Warrants</t>
        </is>
      </c>
      <c r="F6" s="6" t="n">
        <v>5284238</v>
      </c>
    </row>
    <row r="7">
      <c r="A7" s="4" t="inlineStr">
        <is>
          <t>Pre-Funded Warrants</t>
        </is>
      </c>
    </row>
    <row r="8">
      <c r="A8" s="3" t="inlineStr">
        <is>
          <t>Class of Warrant or Right [Line Items]</t>
        </is>
      </c>
    </row>
    <row r="9">
      <c r="A9" s="4" t="inlineStr">
        <is>
          <t>Issuance of pre-funded warrants (in shares)</t>
        </is>
      </c>
      <c r="B9" s="6" t="n">
        <v>1562500</v>
      </c>
      <c r="C9" s="6" t="n">
        <v>1521738</v>
      </c>
    </row>
    <row r="10">
      <c r="A10" s="4" t="inlineStr">
        <is>
          <t>Public offering price</t>
        </is>
      </c>
      <c r="B10" s="10" t="n">
        <v>39.9999</v>
      </c>
      <c r="C10" s="10" t="n">
        <v>22.9999</v>
      </c>
      <c r="E10" s="10" t="n">
        <v>13.6099</v>
      </c>
    </row>
    <row r="11">
      <c r="A11" s="4" t="inlineStr">
        <is>
          <t>Variation between public offering prices of common stock and Pre-Funded Warrants</t>
        </is>
      </c>
      <c r="B11" s="10" t="n">
        <v>0.0001</v>
      </c>
      <c r="C11" s="10" t="n">
        <v>0.0001</v>
      </c>
      <c r="E11" s="10" t="n">
        <v>0.0001</v>
      </c>
    </row>
    <row r="12">
      <c r="A12" s="4" t="inlineStr">
        <is>
          <t>Maximum percentage of holding for exercise warrants</t>
        </is>
      </c>
      <c r="B12" s="4" t="inlineStr">
        <is>
          <t>9.99%</t>
        </is>
      </c>
      <c r="C12" s="4" t="inlineStr">
        <is>
          <t>9.99%</t>
        </is>
      </c>
      <c r="E12" s="4" t="inlineStr">
        <is>
          <t>9.99%</t>
        </is>
      </c>
    </row>
    <row r="13">
      <c r="A13" s="4" t="inlineStr">
        <is>
          <t>Prior notice period to change percentage of holding</t>
        </is>
      </c>
      <c r="B13" s="4" t="inlineStr">
        <is>
          <t>61 days</t>
        </is>
      </c>
      <c r="C13" s="4" t="inlineStr">
        <is>
          <t>61 days</t>
        </is>
      </c>
    </row>
    <row r="14">
      <c r="A14" s="4" t="inlineStr">
        <is>
          <t>Maximum percentage of increase (decrease) of holding for exercise warrants</t>
        </is>
      </c>
      <c r="B14" s="4" t="inlineStr">
        <is>
          <t>19.99%</t>
        </is>
      </c>
      <c r="C14" s="4" t="inlineStr">
        <is>
          <t>19.99%</t>
        </is>
      </c>
    </row>
    <row r="15">
      <c r="A15" s="4" t="inlineStr">
        <is>
          <t>Underwriter rights</t>
        </is>
      </c>
    </row>
    <row r="16">
      <c r="A16" s="3" t="inlineStr">
        <is>
          <t>Class of Warrant or Right [Line Items]</t>
        </is>
      </c>
    </row>
    <row r="17">
      <c r="A17" s="4" t="inlineStr">
        <is>
          <t>Number of shares issued</t>
        </is>
      </c>
      <c r="B17" s="6" t="n">
        <v>5625000</v>
      </c>
      <c r="C17" s="6" t="n">
        <v>3478261</v>
      </c>
      <c r="D17" s="6" t="n">
        <v>838530</v>
      </c>
      <c r="E17" s="6" t="n">
        <v>4516561</v>
      </c>
    </row>
    <row r="18">
      <c r="A18" s="4" t="inlineStr">
        <is>
          <t>Issuance of pre-funded warrants (in shares)</t>
        </is>
      </c>
      <c r="E18" s="6" t="n">
        <v>2200000</v>
      </c>
    </row>
    <row r="19">
      <c r="A19" s="4" t="inlineStr">
        <is>
          <t>Public offering price</t>
        </is>
      </c>
      <c r="B19" s="7" t="n">
        <v>40</v>
      </c>
      <c r="C19" s="7" t="n">
        <v>23</v>
      </c>
      <c r="E19" s="9" t="n">
        <v>13.61</v>
      </c>
    </row>
    <row r="20">
      <c r="A20" s="4" t="inlineStr">
        <is>
          <t>Shares issued during period</t>
        </is>
      </c>
      <c r="B20" s="6" t="n">
        <v>937500</v>
      </c>
      <c r="C20" s="6" t="n">
        <v>652173</v>
      </c>
    </row>
    <row r="21">
      <c r="A21" s="4" t="inlineStr">
        <is>
          <t>Underwriting discounts, commissions and other offering expenses</t>
        </is>
      </c>
      <c r="B21" s="7" t="n">
        <v>17525</v>
      </c>
    </row>
    <row r="22">
      <c r="A22" s="4" t="inlineStr">
        <is>
          <t>November 2019 Underwriting Agreement</t>
        </is>
      </c>
    </row>
    <row r="23">
      <c r="A23" s="3" t="inlineStr">
        <is>
          <t>Class of Warrant or Right [Line Items]</t>
        </is>
      </c>
    </row>
    <row r="24">
      <c r="A24" s="4" t="inlineStr">
        <is>
          <t>Underwriting discounts, commissions and other offering expenses</t>
        </is>
      </c>
      <c r="D24" s="7" t="n">
        <v>5814</v>
      </c>
    </row>
    <row r="25">
      <c r="A25" s="4" t="inlineStr">
        <is>
          <t>June 2020 Underwriting Agreement</t>
        </is>
      </c>
    </row>
    <row r="26">
      <c r="A26" s="3" t="inlineStr">
        <is>
          <t>Class of Warrant or Right [Line Items]</t>
        </is>
      </c>
    </row>
    <row r="27">
      <c r="A27" s="4" t="inlineStr">
        <is>
          <t>Underwriting discounts, commissions and other offering expenses</t>
        </is>
      </c>
      <c r="C27" s="7" t="n">
        <v>7217</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OMPREHENSIVE LOSS - USD ($) $ in Thousands</t>
        </is>
      </c>
      <c r="B1" s="2" t="inlineStr">
        <is>
          <t>12 Months Ended</t>
        </is>
      </c>
    </row>
    <row r="2">
      <c r="B2" s="2" t="inlineStr">
        <is>
          <t>Mar. 31, 2021</t>
        </is>
      </c>
      <c r="C2" s="2" t="inlineStr">
        <is>
          <t>Mar. 31, 2020</t>
        </is>
      </c>
    </row>
    <row r="3">
      <c r="A3" s="3" t="inlineStr">
        <is>
          <t>CONDENSED CONSOLIDATED STATEMENTS OF COMPREHENSIVE LOSS</t>
        </is>
      </c>
    </row>
    <row r="4">
      <c r="A4" s="4" t="inlineStr">
        <is>
          <t>Net loss</t>
        </is>
      </c>
      <c r="B4" s="7" t="n">
        <v>-80870</v>
      </c>
      <c r="C4" s="7" t="n">
        <v>-52625</v>
      </c>
    </row>
    <row r="5">
      <c r="A5" s="3" t="inlineStr">
        <is>
          <t>Other comprehensive loss:</t>
        </is>
      </c>
    </row>
    <row r="6">
      <c r="A6" s="4" t="inlineStr">
        <is>
          <t>Foreign currency translation gain (loss)</t>
        </is>
      </c>
      <c r="B6" s="6" t="n">
        <v>866</v>
      </c>
      <c r="C6" s="6" t="n">
        <v>-236</v>
      </c>
    </row>
    <row r="7">
      <c r="A7" s="4" t="inlineStr">
        <is>
          <t>Net unrealized (loss) gain on short-term investments, net of tax of $0</t>
        </is>
      </c>
      <c r="B7" s="6" t="n">
        <v>-278</v>
      </c>
      <c r="C7" s="6" t="n">
        <v>309</v>
      </c>
    </row>
    <row r="8">
      <c r="A8" s="4" t="inlineStr">
        <is>
          <t>Comprehensive loss</t>
        </is>
      </c>
      <c r="B8" s="7" t="n">
        <v>-80282</v>
      </c>
      <c r="C8" s="7" t="n">
        <v>-5255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based compensation (Details) - shares</t>
        </is>
      </c>
      <c r="B1" s="2" t="inlineStr">
        <is>
          <t>Apr. 01, 2020</t>
        </is>
      </c>
      <c r="C1" s="2" t="inlineStr">
        <is>
          <t>Apr. 01, 2019</t>
        </is>
      </c>
      <c r="D1" s="2" t="inlineStr">
        <is>
          <t>Jul. 09, 2018</t>
        </is>
      </c>
      <c r="E1" s="2" t="inlineStr">
        <is>
          <t>Mar. 31, 2021</t>
        </is>
      </c>
    </row>
    <row r="2">
      <c r="A2" s="4" t="inlineStr">
        <is>
          <t>2017 Plan</t>
        </is>
      </c>
    </row>
    <row r="3">
      <c r="A3" s="3" t="inlineStr">
        <is>
          <t>Share based payments</t>
        </is>
      </c>
    </row>
    <row r="4">
      <c r="A4" s="4" t="inlineStr">
        <is>
          <t>Shares authorized (in shares)</t>
        </is>
      </c>
      <c r="E4" s="6" t="n">
        <v>2659885</v>
      </c>
    </row>
    <row r="5">
      <c r="A5" s="4" t="inlineStr">
        <is>
          <t>Number of shares available for grant</t>
        </is>
      </c>
      <c r="D5" s="6" t="n">
        <v>2520247</v>
      </c>
      <c r="E5" s="6" t="n">
        <v>0</v>
      </c>
    </row>
    <row r="6">
      <c r="A6" s="4" t="inlineStr">
        <is>
          <t>2018 Plan</t>
        </is>
      </c>
    </row>
    <row r="7">
      <c r="A7" s="3" t="inlineStr">
        <is>
          <t>Share based payments</t>
        </is>
      </c>
    </row>
    <row r="8">
      <c r="A8" s="4" t="inlineStr">
        <is>
          <t>Shares authorized (in shares)</t>
        </is>
      </c>
      <c r="D8" s="6" t="n">
        <v>3617968</v>
      </c>
    </row>
    <row r="9">
      <c r="A9" s="4" t="inlineStr">
        <is>
          <t>Number of shares available for grant</t>
        </is>
      </c>
      <c r="E9" s="6" t="n">
        <v>1282506</v>
      </c>
    </row>
    <row r="10">
      <c r="A10" s="4" t="inlineStr">
        <is>
          <t>Additional shares authorized (in shares)</t>
        </is>
      </c>
      <c r="B10" s="6" t="n">
        <v>1466749</v>
      </c>
      <c r="C10" s="6" t="n">
        <v>1266278</v>
      </c>
    </row>
    <row r="11">
      <c r="A11" s="4" t="inlineStr">
        <is>
          <t>ESPP</t>
        </is>
      </c>
    </row>
    <row r="12">
      <c r="A12" s="3" t="inlineStr">
        <is>
          <t>Share based payments</t>
        </is>
      </c>
    </row>
    <row r="13">
      <c r="A13" s="4" t="inlineStr">
        <is>
          <t>Additional shares authorized (in shares)</t>
        </is>
      </c>
      <c r="B13" s="6" t="n">
        <v>366687</v>
      </c>
      <c r="C13" s="6" t="n">
        <v>316569</v>
      </c>
      <c r="D13" s="6" t="n">
        <v>697224</v>
      </c>
    </row>
    <row r="14">
      <c r="A14" s="4" t="inlineStr">
        <is>
          <t>Common stock reserved for issuance</t>
        </is>
      </c>
      <c r="B14" s="6" t="n">
        <v>1031868</v>
      </c>
      <c r="D14" s="6" t="n">
        <v>348612</v>
      </c>
    </row>
    <row r="15">
      <c r="A15" s="4" t="inlineStr">
        <is>
          <t>Share based payment award percentage of outstanding shares</t>
        </is>
      </c>
      <c r="D15" s="4" t="inlineStr">
        <is>
          <t>1.00%</t>
        </is>
      </c>
    </row>
    <row r="16">
      <c r="A16" s="4" t="inlineStr">
        <is>
          <t>Stock options</t>
        </is>
      </c>
    </row>
    <row r="17">
      <c r="A17" s="3" t="inlineStr">
        <is>
          <t>Share based payments</t>
        </is>
      </c>
    </row>
    <row r="18">
      <c r="A18" s="4" t="inlineStr">
        <is>
          <t>Exercise price for persons holding ten percent of voting power (as a percent)</t>
        </is>
      </c>
      <c r="E18" s="4" t="inlineStr">
        <is>
          <t>100.00%</t>
        </is>
      </c>
    </row>
    <row r="19">
      <c r="A19" s="4" t="inlineStr">
        <is>
          <t>Exercise price for persons holding more than ten percent of voting power (as a percent)</t>
        </is>
      </c>
      <c r="E19" s="4" t="inlineStr">
        <is>
          <t>110.00%</t>
        </is>
      </c>
    </row>
    <row r="20">
      <c r="A20" s="4" t="inlineStr">
        <is>
          <t>Share based payment award expiration period</t>
        </is>
      </c>
      <c r="E20" s="4" t="inlineStr">
        <is>
          <t>10 years</t>
        </is>
      </c>
    </row>
    <row r="21">
      <c r="A21" s="4" t="inlineStr">
        <is>
          <t>Share based payment award vesting period</t>
        </is>
      </c>
      <c r="E21" s="4" t="inlineStr">
        <is>
          <t>4 years</t>
        </is>
      </c>
    </row>
    <row r="22">
      <c r="A22" s="4" t="inlineStr">
        <is>
          <t>Stock options | Minimum</t>
        </is>
      </c>
    </row>
    <row r="23">
      <c r="A23" s="3" t="inlineStr">
        <is>
          <t>Share based payments</t>
        </is>
      </c>
    </row>
    <row r="24">
      <c r="A24" s="4" t="inlineStr">
        <is>
          <t>Expiration period for persons holding more than ten percent of voting power</t>
        </is>
      </c>
      <c r="E24" s="4" t="inlineStr">
        <is>
          <t>10 years</t>
        </is>
      </c>
    </row>
    <row r="25">
      <c r="A25" s="4" t="inlineStr">
        <is>
          <t>Stock options | Maximum</t>
        </is>
      </c>
    </row>
    <row r="26">
      <c r="A26" s="3" t="inlineStr">
        <is>
          <t>Share based payments</t>
        </is>
      </c>
    </row>
    <row r="27">
      <c r="A27" s="4" t="inlineStr">
        <is>
          <t>Expiration period for persons holding ten percent of voting power</t>
        </is>
      </c>
      <c r="E27" s="4" t="inlineStr">
        <is>
          <t>5 years</t>
        </is>
      </c>
    </row>
    <row r="28">
      <c r="A28" s="4" t="inlineStr">
        <is>
          <t>2018 Plan</t>
        </is>
      </c>
    </row>
    <row r="29">
      <c r="A29" s="3" t="inlineStr">
        <is>
          <t>Share based payments</t>
        </is>
      </c>
    </row>
    <row r="30">
      <c r="A30" s="4" t="inlineStr">
        <is>
          <t>Share based payment award percentage of outstanding shares</t>
        </is>
      </c>
      <c r="D30" s="4" t="inlineStr">
        <is>
          <t>4.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Classification of expense (Details) - USD ($) $ in Thousands</t>
        </is>
      </c>
      <c r="B1" s="2" t="inlineStr">
        <is>
          <t>12 Months Ended</t>
        </is>
      </c>
    </row>
    <row r="2">
      <c r="B2" s="2" t="inlineStr">
        <is>
          <t>Mar. 31, 2021</t>
        </is>
      </c>
      <c r="C2" s="2" t="inlineStr">
        <is>
          <t>Mar. 31, 2020</t>
        </is>
      </c>
    </row>
    <row r="3">
      <c r="A3" s="3" t="inlineStr">
        <is>
          <t>Stock-Based Compensation</t>
        </is>
      </c>
    </row>
    <row r="4">
      <c r="A4" s="4" t="inlineStr">
        <is>
          <t>Stock-based compensation expense</t>
        </is>
      </c>
      <c r="B4" s="7" t="n">
        <v>11790</v>
      </c>
      <c r="C4" s="7" t="n">
        <v>7741</v>
      </c>
    </row>
    <row r="5">
      <c r="A5" s="4" t="inlineStr">
        <is>
          <t>Stock options</t>
        </is>
      </c>
    </row>
    <row r="6">
      <c r="A6" s="3" t="inlineStr">
        <is>
          <t>Stock-Based Compensation</t>
        </is>
      </c>
    </row>
    <row r="7">
      <c r="A7" s="4" t="inlineStr">
        <is>
          <t>Stock-based compensation expense</t>
        </is>
      </c>
      <c r="B7" s="6" t="n">
        <v>11778</v>
      </c>
      <c r="C7" s="6" t="n">
        <v>7741</v>
      </c>
    </row>
    <row r="8">
      <c r="A8" s="4" t="inlineStr">
        <is>
          <t>Restricted stock units</t>
        </is>
      </c>
    </row>
    <row r="9">
      <c r="A9" s="3" t="inlineStr">
        <is>
          <t>Stock-Based Compensation</t>
        </is>
      </c>
    </row>
    <row r="10">
      <c r="A10" s="4" t="inlineStr">
        <is>
          <t>Stock-based compensation expense</t>
        </is>
      </c>
      <c r="B10" s="6" t="n">
        <v>12</v>
      </c>
    </row>
    <row r="11">
      <c r="A11" s="4" t="inlineStr">
        <is>
          <t>Research and development expenses</t>
        </is>
      </c>
    </row>
    <row r="12">
      <c r="A12" s="3" t="inlineStr">
        <is>
          <t>Stock-Based Compensation</t>
        </is>
      </c>
    </row>
    <row r="13">
      <c r="A13" s="4" t="inlineStr">
        <is>
          <t>Stock-based compensation expense</t>
        </is>
      </c>
      <c r="B13" s="6" t="n">
        <v>5749</v>
      </c>
      <c r="C13" s="6" t="n">
        <v>3689</v>
      </c>
    </row>
    <row r="14">
      <c r="A14" s="4" t="inlineStr">
        <is>
          <t>General and administrative expenses</t>
        </is>
      </c>
    </row>
    <row r="15">
      <c r="A15" s="3" t="inlineStr">
        <is>
          <t>Stock-Based Compensation</t>
        </is>
      </c>
    </row>
    <row r="16">
      <c r="A16" s="4" t="inlineStr">
        <is>
          <t>Stock-based compensation expense</t>
        </is>
      </c>
      <c r="B16" s="7" t="n">
        <v>6041</v>
      </c>
      <c r="C16" s="7" t="n">
        <v>405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Assumptions to determine grant-date fair value of stock options (Details) - Stock options</t>
        </is>
      </c>
      <c r="B1" s="2" t="inlineStr">
        <is>
          <t>12 Months Ended</t>
        </is>
      </c>
    </row>
    <row r="2">
      <c r="B2" s="2" t="inlineStr">
        <is>
          <t>Mar. 31, 2021</t>
        </is>
      </c>
      <c r="C2" s="2" t="inlineStr">
        <is>
          <t>Mar. 31, 2020</t>
        </is>
      </c>
    </row>
    <row r="3">
      <c r="A3" s="3" t="inlineStr">
        <is>
          <t>Stock-based Compensation</t>
        </is>
      </c>
    </row>
    <row r="4">
      <c r="A4" s="4" t="inlineStr">
        <is>
          <t>Risk-free interest rate</t>
        </is>
      </c>
      <c r="B4" s="4" t="inlineStr">
        <is>
          <t>0.93%</t>
        </is>
      </c>
      <c r="C4" s="4" t="inlineStr">
        <is>
          <t>2.12%</t>
        </is>
      </c>
    </row>
    <row r="5">
      <c r="A5" s="4" t="inlineStr">
        <is>
          <t>Expected term (in years)</t>
        </is>
      </c>
      <c r="B5" s="4" t="inlineStr">
        <is>
          <t>6 years 3 months 18 days</t>
        </is>
      </c>
      <c r="C5" s="4" t="inlineStr">
        <is>
          <t>6 years</t>
        </is>
      </c>
    </row>
    <row r="6">
      <c r="A6" s="4" t="inlineStr">
        <is>
          <t>Expected volatility</t>
        </is>
      </c>
      <c r="B6" s="4" t="inlineStr">
        <is>
          <t>75.40%</t>
        </is>
      </c>
      <c r="C6" s="4" t="inlineStr">
        <is>
          <t>71.40%</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tock option activity (Details) - USD ($) $ / shares in Units, $ in Thousands</t>
        </is>
      </c>
      <c r="B1" s="2" t="inlineStr">
        <is>
          <t>12 Months Ended</t>
        </is>
      </c>
    </row>
    <row r="2">
      <c r="B2" s="2" t="inlineStr">
        <is>
          <t>Mar. 31, 2021</t>
        </is>
      </c>
      <c r="C2" s="2" t="inlineStr">
        <is>
          <t>Mar. 31, 2020</t>
        </is>
      </c>
    </row>
    <row r="3">
      <c r="A3" s="3" t="inlineStr">
        <is>
          <t>Number of Shares</t>
        </is>
      </c>
    </row>
    <row r="4">
      <c r="A4" s="4" t="inlineStr">
        <is>
          <t>Outstanding at beginning of the period (in shares)</t>
        </is>
      </c>
      <c r="B4" s="6" t="n">
        <v>4964381</v>
      </c>
    </row>
    <row r="5">
      <c r="A5" s="4" t="inlineStr">
        <is>
          <t>Granted (in shares)</t>
        </is>
      </c>
      <c r="B5" s="6" t="n">
        <v>2622519</v>
      </c>
    </row>
    <row r="6">
      <c r="A6" s="4" t="inlineStr">
        <is>
          <t>Exercised (in shares)</t>
        </is>
      </c>
      <c r="B6" s="6" t="n">
        <v>-794477</v>
      </c>
    </row>
    <row r="7">
      <c r="A7" s="4" t="inlineStr">
        <is>
          <t>Cancelled (in shares)</t>
        </is>
      </c>
      <c r="B7" s="6" t="n">
        <v>-332239</v>
      </c>
    </row>
    <row r="8">
      <c r="A8" s="4" t="inlineStr">
        <is>
          <t>Outstanding at end of the period (in shares)</t>
        </is>
      </c>
      <c r="B8" s="6" t="n">
        <v>6460184</v>
      </c>
      <c r="C8" s="6" t="n">
        <v>4964381</v>
      </c>
    </row>
    <row r="9">
      <c r="A9" s="4" t="inlineStr">
        <is>
          <t>Options exercisable (in shares)</t>
        </is>
      </c>
      <c r="B9" s="6" t="n">
        <v>2698708</v>
      </c>
      <c r="C9" s="6" t="n">
        <v>2117721</v>
      </c>
    </row>
    <row r="10">
      <c r="A10" s="3" t="inlineStr">
        <is>
          <t>Weighted Average Exercise Price</t>
        </is>
      </c>
    </row>
    <row r="11">
      <c r="A11" s="4" t="inlineStr">
        <is>
          <t>Outstanding at beginning of the period (in dollars per share)</t>
        </is>
      </c>
      <c r="B11" s="9" t="n">
        <v>9.779999999999999</v>
      </c>
    </row>
    <row r="12">
      <c r="A12" s="4" t="inlineStr">
        <is>
          <t>Granted (in dollars per share)</t>
        </is>
      </c>
      <c r="B12" s="11" t="n">
        <v>18.1</v>
      </c>
    </row>
    <row r="13">
      <c r="A13" s="4" t="inlineStr">
        <is>
          <t>Exercised (in dollars per share)</t>
        </is>
      </c>
      <c r="B13" s="11" t="n">
        <v>7.23</v>
      </c>
    </row>
    <row r="14">
      <c r="A14" s="4" t="inlineStr">
        <is>
          <t>Cancelled (in dollars per share)</t>
        </is>
      </c>
      <c r="B14" s="6" t="n">
        <v>14</v>
      </c>
    </row>
    <row r="15">
      <c r="A15" s="4" t="inlineStr">
        <is>
          <t>Outstanding at end of the period (in dollars per share)</t>
        </is>
      </c>
      <c r="B15" s="11" t="n">
        <v>13.26</v>
      </c>
      <c r="C15" s="9" t="n">
        <v>9.779999999999999</v>
      </c>
    </row>
    <row r="16">
      <c r="A16" s="4" t="inlineStr">
        <is>
          <t>Options exercisable (in dollars per share)</t>
        </is>
      </c>
      <c r="B16" s="9" t="n">
        <v>8.380000000000001</v>
      </c>
      <c r="C16" s="9" t="n">
        <v>5.67</v>
      </c>
    </row>
    <row r="17">
      <c r="A17" s="3" t="inlineStr">
        <is>
          <t>Weighted Average Contractual Term (Years)</t>
        </is>
      </c>
    </row>
    <row r="18">
      <c r="A18" s="4" t="inlineStr">
        <is>
          <t>Outstanding (years)</t>
        </is>
      </c>
      <c r="B18" s="4" t="inlineStr">
        <is>
          <t>7 years 11 months 12 days</t>
        </is>
      </c>
      <c r="C18" s="4" t="inlineStr">
        <is>
          <t>8 years 11 days</t>
        </is>
      </c>
    </row>
    <row r="19">
      <c r="A19" s="4" t="inlineStr">
        <is>
          <t>Granted (years)</t>
        </is>
      </c>
      <c r="B19" s="4" t="inlineStr">
        <is>
          <t>9 years 2 months 19 days</t>
        </is>
      </c>
    </row>
    <row r="20">
      <c r="A20" s="4" t="inlineStr">
        <is>
          <t>Exercised (years)</t>
        </is>
      </c>
      <c r="B20" s="4" t="inlineStr">
        <is>
          <t>6 years 4 months 28 days</t>
        </is>
      </c>
    </row>
    <row r="21">
      <c r="A21" s="4" t="inlineStr">
        <is>
          <t>Options exercisable (years)</t>
        </is>
      </c>
      <c r="B21" s="4" t="inlineStr">
        <is>
          <t>6 years 9 months 15 days</t>
        </is>
      </c>
      <c r="C21" s="4" t="inlineStr">
        <is>
          <t>7 years 2 months 12 days</t>
        </is>
      </c>
    </row>
    <row r="22">
      <c r="A22" s="3" t="inlineStr">
        <is>
          <t>Aggregate Intrinsic Value</t>
        </is>
      </c>
    </row>
    <row r="23">
      <c r="A23" s="4" t="inlineStr">
        <is>
          <t>Outstanding at beginning of the period</t>
        </is>
      </c>
      <c r="B23" s="7" t="n">
        <v>15345</v>
      </c>
    </row>
    <row r="24">
      <c r="A24" s="4" t="inlineStr">
        <is>
          <t>Exercised</t>
        </is>
      </c>
      <c r="B24" s="6" t="n">
        <v>24859</v>
      </c>
    </row>
    <row r="25">
      <c r="A25" s="4" t="inlineStr">
        <is>
          <t>Outstanding at end of the period</t>
        </is>
      </c>
      <c r="B25" s="6" t="n">
        <v>116193</v>
      </c>
      <c r="C25" s="7" t="n">
        <v>15345</v>
      </c>
    </row>
    <row r="26">
      <c r="A26" s="4" t="inlineStr">
        <is>
          <t>Options exercisable</t>
        </is>
      </c>
      <c r="B26" s="7" t="n">
        <v>59717</v>
      </c>
      <c r="C26" s="7" t="n">
        <v>11733</v>
      </c>
    </row>
    <row r="27">
      <c r="A27" s="4" t="inlineStr">
        <is>
          <t>Weighted average grant-date fair value per share of stock options granted</t>
        </is>
      </c>
      <c r="B27" s="9" t="n">
        <v>12.03</v>
      </c>
      <c r="C27" s="9" t="n">
        <v>9.699999999999999</v>
      </c>
    </row>
    <row r="28">
      <c r="A28" s="4" t="inlineStr">
        <is>
          <t>Total fair value of options vested</t>
        </is>
      </c>
      <c r="B28" s="7" t="n">
        <v>10182</v>
      </c>
      <c r="C28" s="7" t="n">
        <v>5440</v>
      </c>
    </row>
    <row r="29">
      <c r="A29" s="4" t="inlineStr">
        <is>
          <t>Intrinsic value of stock options exercised</t>
        </is>
      </c>
      <c r="B29" s="7" t="n">
        <v>24900</v>
      </c>
      <c r="C29" s="6" t="n">
        <v>2300</v>
      </c>
    </row>
    <row r="30">
      <c r="A30" s="4" t="inlineStr">
        <is>
          <t>Expenses expected to be recognized over a weighted average remaining period</t>
        </is>
      </c>
      <c r="B30" s="4" t="inlineStr">
        <is>
          <t>3 years</t>
        </is>
      </c>
    </row>
    <row r="31">
      <c r="A31" s="4" t="inlineStr">
        <is>
          <t>Unrecognized compensation cost related to unvested common stock options</t>
        </is>
      </c>
      <c r="B31" s="7" t="n">
        <v>35600</v>
      </c>
      <c r="C31" s="7" t="n">
        <v>187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Changes in company RSU (Details) $ / shares in Units, $ in Millions</t>
        </is>
      </c>
      <c r="B1" s="2" t="inlineStr">
        <is>
          <t>12 Months Ended</t>
        </is>
      </c>
    </row>
    <row r="2">
      <c r="B2" s="2" t="inlineStr">
        <is>
          <t>Mar. 31, 2021USD ($)$ / sharesshares</t>
        </is>
      </c>
    </row>
    <row r="3">
      <c r="A3" s="3" t="inlineStr">
        <is>
          <t>Number of Restricted Shares</t>
        </is>
      </c>
    </row>
    <row r="4">
      <c r="A4" s="4" t="inlineStr">
        <is>
          <t>Ending balance (in shares) | shares</t>
        </is>
      </c>
      <c r="B4" s="6" t="n">
        <v>15975</v>
      </c>
    </row>
    <row r="5">
      <c r="A5" s="3" t="inlineStr">
        <is>
          <t>Weighted Average Grant Date Fair Value</t>
        </is>
      </c>
    </row>
    <row r="6">
      <c r="A6" s="4" t="inlineStr">
        <is>
          <t>Ending balance (in dollars per share) | $ / shares</t>
        </is>
      </c>
      <c r="B6" s="9" t="n">
        <v>34.15</v>
      </c>
    </row>
    <row r="7">
      <c r="A7" s="4" t="inlineStr">
        <is>
          <t>Weighted-average period</t>
        </is>
      </c>
      <c r="B7" s="4" t="inlineStr">
        <is>
          <t>3 years</t>
        </is>
      </c>
    </row>
    <row r="8">
      <c r="A8" s="4" t="inlineStr">
        <is>
          <t>Restricted stock units</t>
        </is>
      </c>
    </row>
    <row r="9">
      <c r="A9" s="3" t="inlineStr">
        <is>
          <t>Share-based Compensation Arrangement by Share-based Payment Award [Line Items]</t>
        </is>
      </c>
    </row>
    <row r="10">
      <c r="A10" s="4" t="inlineStr">
        <is>
          <t>Vesting period (in years)</t>
        </is>
      </c>
      <c r="B10" s="4" t="inlineStr">
        <is>
          <t>4 years</t>
        </is>
      </c>
    </row>
    <row r="11">
      <c r="A11" s="3" t="inlineStr">
        <is>
          <t>Number of Restricted Shares</t>
        </is>
      </c>
    </row>
    <row r="12">
      <c r="A12" s="4" t="inlineStr">
        <is>
          <t>Granted (in shares) | shares</t>
        </is>
      </c>
      <c r="B12" s="6" t="n">
        <v>15975</v>
      </c>
    </row>
    <row r="13">
      <c r="A13" s="3" t="inlineStr">
        <is>
          <t>Weighted Average Grant Date Fair Value</t>
        </is>
      </c>
    </row>
    <row r="14">
      <c r="A14" s="4" t="inlineStr">
        <is>
          <t>Granted (in dollars per share) | $ / shares</t>
        </is>
      </c>
      <c r="B14" s="9" t="n">
        <v>34.15</v>
      </c>
    </row>
    <row r="15">
      <c r="A15" s="4" t="inlineStr">
        <is>
          <t>Unrecognized compensation cost | $</t>
        </is>
      </c>
      <c r="B15" s="5" t="n">
        <v>0.5</v>
      </c>
    </row>
    <row r="16">
      <c r="A16" s="4" t="inlineStr">
        <is>
          <t>Weighted-average period</t>
        </is>
      </c>
      <c r="B16" s="4" t="inlineStr">
        <is>
          <t>3 years 10 months 24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et loss per share (Details) - USD ($) $ / shares in Units, $ in Thousands</t>
        </is>
      </c>
      <c r="B1" s="2" t="inlineStr">
        <is>
          <t>3 Months Ended</t>
        </is>
      </c>
      <c r="J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21</t>
        </is>
      </c>
      <c r="K2" s="2" t="inlineStr">
        <is>
          <t>Mar. 31, 2020</t>
        </is>
      </c>
    </row>
    <row r="3">
      <c r="A3" s="3" t="inlineStr">
        <is>
          <t>Numerator:</t>
        </is>
      </c>
    </row>
    <row r="4">
      <c r="A4" s="4" t="inlineStr">
        <is>
          <t>Net loss attributable to common stockholders</t>
        </is>
      </c>
      <c r="J4" s="7" t="n">
        <v>-80870</v>
      </c>
      <c r="K4" s="7" t="n">
        <v>-52625</v>
      </c>
    </row>
    <row r="5">
      <c r="A5" s="3" t="inlineStr">
        <is>
          <t>Denominator:</t>
        </is>
      </c>
    </row>
    <row r="6">
      <c r="A6" s="4" t="inlineStr">
        <is>
          <t>Weighted average common shares outstanding, basic and diluted (in shares)</t>
        </is>
      </c>
      <c r="J6" s="6" t="n">
        <v>46248969</v>
      </c>
      <c r="K6" s="6" t="n">
        <v>34261548</v>
      </c>
    </row>
    <row r="7">
      <c r="A7" s="4" t="inlineStr">
        <is>
          <t>Net loss per share attributable to common stockholders, basic and diluted (in dollars per share)</t>
        </is>
      </c>
      <c r="B7" s="9" t="n">
        <v>-0.42</v>
      </c>
      <c r="C7" s="9" t="n">
        <v>-0.44</v>
      </c>
      <c r="D7" s="9" t="n">
        <v>-0.46</v>
      </c>
      <c r="E7" s="9" t="n">
        <v>-0.44</v>
      </c>
      <c r="F7" s="9" t="n">
        <v>-0.41</v>
      </c>
      <c r="G7" s="9" t="n">
        <v>-0.46</v>
      </c>
      <c r="H7" s="9" t="n">
        <v>-0.35</v>
      </c>
      <c r="I7" s="9" t="n">
        <v>-0.3</v>
      </c>
      <c r="J7" s="9" t="n">
        <v>-1.75</v>
      </c>
      <c r="K7" s="9" t="n">
        <v>-1.54</v>
      </c>
    </row>
  </sheetData>
  <mergeCells count="3">
    <mergeCell ref="A1:A2"/>
    <mergeCell ref="B1:I1"/>
    <mergeCell ref="J1:K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Computation of diluted net loss per share attributable to common stockholders (Details) - shares</t>
        </is>
      </c>
      <c r="B1" s="2" t="inlineStr">
        <is>
          <t>12 Months Ended</t>
        </is>
      </c>
    </row>
    <row r="2">
      <c r="B2" s="2" t="inlineStr">
        <is>
          <t>Mar. 31, 2021</t>
        </is>
      </c>
      <c r="C2" s="2" t="inlineStr">
        <is>
          <t>Mar. 31, 2020</t>
        </is>
      </c>
    </row>
    <row r="3">
      <c r="A3" s="3" t="inlineStr">
        <is>
          <t>Diluted net loss per share attributable to common stockholders</t>
        </is>
      </c>
    </row>
    <row r="4">
      <c r="A4" s="4" t="inlineStr">
        <is>
          <t>Antidilutive securities excluded from computation of diluted weighted average shares outstanding</t>
        </is>
      </c>
      <c r="B4" s="6" t="n">
        <v>6973503</v>
      </c>
      <c r="C4" s="6" t="n">
        <v>5461725</v>
      </c>
    </row>
    <row r="5">
      <c r="A5" s="4" t="inlineStr">
        <is>
          <t>Options to purchase common stock</t>
        </is>
      </c>
    </row>
    <row r="6">
      <c r="A6" s="3" t="inlineStr">
        <is>
          <t>Diluted net loss per share attributable to common stockholders</t>
        </is>
      </c>
    </row>
    <row r="7">
      <c r="A7" s="4" t="inlineStr">
        <is>
          <t>Antidilutive securities excluded from computation of diluted weighted average shares outstanding</t>
        </is>
      </c>
      <c r="B7" s="6" t="n">
        <v>6476159</v>
      </c>
      <c r="C7" s="6" t="n">
        <v>4964381</v>
      </c>
    </row>
    <row r="8">
      <c r="A8" s="4" t="inlineStr">
        <is>
          <t>Warrants to purchase convertible preferred stock</t>
        </is>
      </c>
    </row>
    <row r="9">
      <c r="A9" s="3" t="inlineStr">
        <is>
          <t>Diluted net loss per share attributable to common stockholders</t>
        </is>
      </c>
    </row>
    <row r="10">
      <c r="A10" s="4" t="inlineStr">
        <is>
          <t>Antidilutive securities excluded from computation of diluted weighted average shares outstanding</t>
        </is>
      </c>
      <c r="B10" s="6" t="n">
        <v>497344</v>
      </c>
      <c r="C10" s="6" t="n">
        <v>49734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1" customWidth="1" min="1" max="1"/>
    <col width="18" customWidth="1" min="2" max="2"/>
    <col width="21" customWidth="1" min="3" max="3"/>
    <col width="21" customWidth="1" min="4" max="4"/>
  </cols>
  <sheetData>
    <row r="1">
      <c r="A1" s="1" t="inlineStr">
        <is>
          <t>Significant agreements (Details) $ in Thousands</t>
        </is>
      </c>
      <c r="B1" s="2" t="inlineStr">
        <is>
          <t>1 Months Ended</t>
        </is>
      </c>
      <c r="C1" s="2" t="inlineStr">
        <is>
          <t>12 Months Ended</t>
        </is>
      </c>
    </row>
    <row r="2">
      <c r="B2" s="2" t="inlineStr">
        <is>
          <t>Jan. 31, 2020item</t>
        </is>
      </c>
      <c r="C2" s="2" t="inlineStr">
        <is>
          <t>Mar. 31, 2021USD ($)</t>
        </is>
      </c>
      <c r="D2" s="2" t="inlineStr">
        <is>
          <t>Mar. 31, 2020USD ($)</t>
        </is>
      </c>
    </row>
    <row r="3">
      <c r="A3" s="3" t="inlineStr">
        <is>
          <t>Significant agreements</t>
        </is>
      </c>
    </row>
    <row r="4">
      <c r="A4" s="4" t="inlineStr">
        <is>
          <t>Prepaid expenses and other current assets</t>
        </is>
      </c>
      <c r="C4" s="7" t="n">
        <v>4492</v>
      </c>
      <c r="D4" s="7" t="n">
        <v>2734</v>
      </c>
    </row>
    <row r="5">
      <c r="A5" s="4" t="inlineStr">
        <is>
          <t>Regeneron Pharmaceuticals, Inc</t>
        </is>
      </c>
    </row>
    <row r="6">
      <c r="A6" s="3" t="inlineStr">
        <is>
          <t>Significant agreements</t>
        </is>
      </c>
    </row>
    <row r="7">
      <c r="A7" s="4" t="inlineStr">
        <is>
          <t>Payments received under the terms of the agreement</t>
        </is>
      </c>
      <c r="C7" s="6" t="n">
        <v>5100</v>
      </c>
      <c r="D7" s="6" t="n">
        <v>3000</v>
      </c>
    </row>
    <row r="8">
      <c r="A8" s="4" t="inlineStr">
        <is>
          <t>Prepaid expenses and other current assets</t>
        </is>
      </c>
      <c r="C8" s="7" t="n">
        <v>1300</v>
      </c>
      <c r="D8" s="7" t="n">
        <v>971</v>
      </c>
    </row>
    <row r="9">
      <c r="A9" s="4" t="inlineStr">
        <is>
          <t>Bristol-Myers Squibb Company</t>
        </is>
      </c>
    </row>
    <row r="10">
      <c r="A10" s="3" t="inlineStr">
        <is>
          <t>Significant agreements</t>
        </is>
      </c>
    </row>
    <row r="11">
      <c r="A11" s="4" t="inlineStr">
        <is>
          <t>Number Of Patients | item</t>
        </is>
      </c>
      <c r="B11" s="6" t="n">
        <v>125</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Lease agreements (Details) - USD ($) $ in Thousands</t>
        </is>
      </c>
      <c r="B1" s="2" t="inlineStr">
        <is>
          <t>12 Months Ended</t>
        </is>
      </c>
    </row>
    <row r="2">
      <c r="B2" s="2" t="inlineStr">
        <is>
          <t>Mar. 31, 2021</t>
        </is>
      </c>
      <c r="C2" s="2" t="inlineStr">
        <is>
          <t>Mar. 31, 2020</t>
        </is>
      </c>
    </row>
    <row r="3">
      <c r="A3" s="3" t="inlineStr">
        <is>
          <t>Lease agreements</t>
        </is>
      </c>
    </row>
    <row r="4">
      <c r="A4" s="4" t="inlineStr">
        <is>
          <t>Property, plant and equipment, net</t>
        </is>
      </c>
      <c r="B4" s="7" t="n">
        <v>7442</v>
      </c>
      <c r="C4" s="7" t="n">
        <v>6860</v>
      </c>
    </row>
    <row r="5">
      <c r="A5" s="4" t="inlineStr">
        <is>
          <t>Right-to-use asset</t>
        </is>
      </c>
      <c r="B5" s="6" t="n">
        <v>5751</v>
      </c>
      <c r="C5" s="6" t="n">
        <v>4425</v>
      </c>
    </row>
    <row r="6">
      <c r="A6" s="4" t="inlineStr">
        <is>
          <t>Right-to-use liability</t>
        </is>
      </c>
      <c r="B6" s="6" t="n">
        <v>6048</v>
      </c>
    </row>
    <row r="7">
      <c r="A7" s="4" t="inlineStr">
        <is>
          <t>Finance lease Amortization</t>
        </is>
      </c>
      <c r="B7" s="6" t="n">
        <v>2428</v>
      </c>
      <c r="C7" s="6" t="n">
        <v>1274</v>
      </c>
    </row>
    <row r="8">
      <c r="A8" s="4" t="inlineStr">
        <is>
          <t>Interest on lease liabilities</t>
        </is>
      </c>
      <c r="B8" s="6" t="n">
        <v>2242</v>
      </c>
      <c r="C8" s="6" t="n">
        <v>1185</v>
      </c>
    </row>
    <row r="9">
      <c r="A9" s="4" t="inlineStr">
        <is>
          <t>Operating lease costs</t>
        </is>
      </c>
      <c r="B9" s="6" t="n">
        <v>948</v>
      </c>
      <c r="C9" s="6" t="n">
        <v>885</v>
      </c>
    </row>
    <row r="10">
      <c r="A10" s="4" t="inlineStr">
        <is>
          <t>General and administrative expenses</t>
        </is>
      </c>
    </row>
    <row r="11">
      <c r="A11" s="3" t="inlineStr">
        <is>
          <t>Lease agreements</t>
        </is>
      </c>
    </row>
    <row r="12">
      <c r="A12" s="4" t="inlineStr">
        <is>
          <t>Operating lease costs</t>
        </is>
      </c>
      <c r="B12" s="6" t="n">
        <v>948</v>
      </c>
      <c r="C12" s="6" t="n">
        <v>885</v>
      </c>
    </row>
    <row r="13">
      <c r="A13" s="4" t="inlineStr">
        <is>
          <t>Research and development expenses</t>
        </is>
      </c>
    </row>
    <row r="14">
      <c r="A14" s="3" t="inlineStr">
        <is>
          <t>Lease agreements</t>
        </is>
      </c>
    </row>
    <row r="15">
      <c r="A15" s="4" t="inlineStr">
        <is>
          <t>Finance lease Amortization</t>
        </is>
      </c>
      <c r="B15" s="6" t="n">
        <v>2070</v>
      </c>
      <c r="C15" s="6" t="n">
        <v>1034</v>
      </c>
    </row>
    <row r="16">
      <c r="A16" s="4" t="inlineStr">
        <is>
          <t>Interest on lease liabilities</t>
        </is>
      </c>
      <c r="B16" s="7" t="n">
        <v>1881</v>
      </c>
      <c r="C16" s="7" t="n">
        <v>94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Components of lease expense (Details) - USD ($) $ in Thousands</t>
        </is>
      </c>
      <c r="B1" s="2" t="inlineStr">
        <is>
          <t>12 Months Ended</t>
        </is>
      </c>
    </row>
    <row r="2">
      <c r="B2" s="2" t="inlineStr">
        <is>
          <t>Mar. 31, 2021</t>
        </is>
      </c>
      <c r="C2" s="2" t="inlineStr">
        <is>
          <t>Mar. 31, 2020</t>
        </is>
      </c>
    </row>
    <row r="3">
      <c r="A3" s="3" t="inlineStr">
        <is>
          <t>Finance lease costs:</t>
        </is>
      </c>
    </row>
    <row r="4">
      <c r="A4" s="4" t="inlineStr">
        <is>
          <t>Amortization of right-of-use assets</t>
        </is>
      </c>
      <c r="B4" s="7" t="n">
        <v>2428</v>
      </c>
      <c r="C4" s="7" t="n">
        <v>1274</v>
      </c>
    </row>
    <row r="5">
      <c r="A5" s="4" t="inlineStr">
        <is>
          <t>Interest on lease liabilities</t>
        </is>
      </c>
      <c r="B5" s="6" t="n">
        <v>2242</v>
      </c>
      <c r="C5" s="6" t="n">
        <v>1185</v>
      </c>
    </row>
    <row r="6">
      <c r="A6" s="4" t="inlineStr">
        <is>
          <t>Operating lease costs</t>
        </is>
      </c>
      <c r="B6" s="6" t="n">
        <v>948</v>
      </c>
      <c r="C6" s="6" t="n">
        <v>885</v>
      </c>
    </row>
    <row r="7">
      <c r="A7" s="4" t="inlineStr">
        <is>
          <t>Total lease cost</t>
        </is>
      </c>
      <c r="B7" s="7" t="n">
        <v>5618</v>
      </c>
      <c r="C7" s="7" t="n">
        <v>334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OMPREHENSIVE LOSS (Parenthetical) - USD ($) $ in Thousands</t>
        </is>
      </c>
      <c r="B1" s="2" t="inlineStr">
        <is>
          <t>12 Months Ended</t>
        </is>
      </c>
    </row>
    <row r="2">
      <c r="B2" s="2" t="inlineStr">
        <is>
          <t>Mar. 31, 2021</t>
        </is>
      </c>
      <c r="C2" s="2" t="inlineStr">
        <is>
          <t>Mar. 31, 2020</t>
        </is>
      </c>
    </row>
    <row r="3">
      <c r="A3" s="3" t="inlineStr">
        <is>
          <t>Other comprehensive loss:</t>
        </is>
      </c>
    </row>
    <row r="4">
      <c r="A4" s="4" t="inlineStr">
        <is>
          <t>Net unrealized (loss) gain on short-term investments, tax</t>
        </is>
      </c>
      <c r="B4" s="7" t="n">
        <v>0</v>
      </c>
      <c r="C4" s="7"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lease payments under operating and financing lease liabilities (Details) $ in Thousands</t>
        </is>
      </c>
      <c r="B1" s="2" t="inlineStr">
        <is>
          <t>Mar. 31, 2021USD ($)</t>
        </is>
      </c>
    </row>
    <row r="2">
      <c r="A2" s="3" t="inlineStr">
        <is>
          <t>Operating lease</t>
        </is>
      </c>
    </row>
    <row r="3">
      <c r="A3" s="4" t="inlineStr">
        <is>
          <t>2022</t>
        </is>
      </c>
      <c r="B3" s="7" t="n">
        <v>970</v>
      </c>
    </row>
    <row r="4">
      <c r="A4" s="4" t="inlineStr">
        <is>
          <t>2023</t>
        </is>
      </c>
      <c r="B4" s="6" t="n">
        <v>980</v>
      </c>
    </row>
    <row r="5">
      <c r="A5" s="4" t="inlineStr">
        <is>
          <t>2024</t>
        </is>
      </c>
      <c r="B5" s="6" t="n">
        <v>989</v>
      </c>
    </row>
    <row r="6">
      <c r="A6" s="4" t="inlineStr">
        <is>
          <t>2025</t>
        </is>
      </c>
      <c r="B6" s="6" t="n">
        <v>998</v>
      </c>
    </row>
    <row r="7">
      <c r="A7" s="4" t="inlineStr">
        <is>
          <t>2026</t>
        </is>
      </c>
      <c r="B7" s="6" t="n">
        <v>1008</v>
      </c>
    </row>
    <row r="8">
      <c r="A8" s="4" t="inlineStr">
        <is>
          <t>Thereafter</t>
        </is>
      </c>
      <c r="B8" s="6" t="n">
        <v>4066</v>
      </c>
    </row>
    <row r="9">
      <c r="A9" s="4" t="inlineStr">
        <is>
          <t>Total lease payments</t>
        </is>
      </c>
      <c r="B9" s="6" t="n">
        <v>9011</v>
      </c>
    </row>
    <row r="10">
      <c r="A10" s="4" t="inlineStr">
        <is>
          <t>Less: interest</t>
        </is>
      </c>
      <c r="B10" s="6" t="n">
        <v>2963</v>
      </c>
    </row>
    <row r="11">
      <c r="A11" s="4" t="inlineStr">
        <is>
          <t>Total lease liabilities</t>
        </is>
      </c>
      <c r="B11" s="6" t="n">
        <v>6048</v>
      </c>
    </row>
    <row r="12">
      <c r="A12" s="3" t="inlineStr">
        <is>
          <t>Financing lease</t>
        </is>
      </c>
    </row>
    <row r="13">
      <c r="A13" s="4" t="inlineStr">
        <is>
          <t>2022</t>
        </is>
      </c>
      <c r="B13" s="6" t="n">
        <v>2487</v>
      </c>
    </row>
    <row r="14">
      <c r="A14" s="4" t="inlineStr">
        <is>
          <t>2023</t>
        </is>
      </c>
      <c r="B14" s="6" t="n">
        <v>2562</v>
      </c>
    </row>
    <row r="15">
      <c r="A15" s="4" t="inlineStr">
        <is>
          <t>2024</t>
        </is>
      </c>
      <c r="B15" s="6" t="n">
        <v>2639</v>
      </c>
    </row>
    <row r="16">
      <c r="A16" s="4" t="inlineStr">
        <is>
          <t>2025</t>
        </is>
      </c>
      <c r="B16" s="6" t="n">
        <v>2718</v>
      </c>
    </row>
    <row r="17">
      <c r="A17" s="4" t="inlineStr">
        <is>
          <t>2026</t>
        </is>
      </c>
      <c r="B17" s="6" t="n">
        <v>2799</v>
      </c>
    </row>
    <row r="18">
      <c r="A18" s="4" t="inlineStr">
        <is>
          <t>Thereafter</t>
        </is>
      </c>
      <c r="B18" s="6" t="n">
        <v>40905</v>
      </c>
    </row>
    <row r="19">
      <c r="A19" s="4" t="inlineStr">
        <is>
          <t>Total lease payments</t>
        </is>
      </c>
      <c r="B19" s="6" t="n">
        <v>54110</v>
      </c>
    </row>
    <row r="20">
      <c r="A20" s="4" t="inlineStr">
        <is>
          <t>Less: interest</t>
        </is>
      </c>
      <c r="B20" s="6" t="n">
        <v>26878</v>
      </c>
    </row>
    <row r="21">
      <c r="A21" s="4" t="inlineStr">
        <is>
          <t>Total lease liabilities</t>
        </is>
      </c>
      <c r="B21" s="6" t="n">
        <v>27232</v>
      </c>
    </row>
    <row r="22">
      <c r="A22" s="3" t="inlineStr">
        <is>
          <t>Total</t>
        </is>
      </c>
    </row>
    <row r="23">
      <c r="A23" s="4" t="inlineStr">
        <is>
          <t>2022</t>
        </is>
      </c>
      <c r="B23" s="6" t="n">
        <v>3457</v>
      </c>
    </row>
    <row r="24">
      <c r="A24" s="4" t="inlineStr">
        <is>
          <t>2023</t>
        </is>
      </c>
      <c r="B24" s="6" t="n">
        <v>3542</v>
      </c>
    </row>
    <row r="25">
      <c r="A25" s="4" t="inlineStr">
        <is>
          <t>2024</t>
        </is>
      </c>
      <c r="B25" s="6" t="n">
        <v>3628</v>
      </c>
    </row>
    <row r="26">
      <c r="A26" s="4" t="inlineStr">
        <is>
          <t>2025</t>
        </is>
      </c>
      <c r="B26" s="6" t="n">
        <v>3716</v>
      </c>
    </row>
    <row r="27">
      <c r="A27" s="4" t="inlineStr">
        <is>
          <t>2026</t>
        </is>
      </c>
      <c r="B27" s="6" t="n">
        <v>3807</v>
      </c>
    </row>
    <row r="28">
      <c r="A28" s="4" t="inlineStr">
        <is>
          <t>Thereafter</t>
        </is>
      </c>
      <c r="B28" s="6" t="n">
        <v>44971</v>
      </c>
    </row>
    <row r="29">
      <c r="A29" s="4" t="inlineStr">
        <is>
          <t>Total lease payments</t>
        </is>
      </c>
      <c r="B29" s="6" t="n">
        <v>63121</v>
      </c>
    </row>
    <row r="30">
      <c r="A30" s="4" t="inlineStr">
        <is>
          <t>Less: interest</t>
        </is>
      </c>
      <c r="B30" s="6" t="n">
        <v>29841</v>
      </c>
    </row>
    <row r="31">
      <c r="A31" s="4" t="inlineStr">
        <is>
          <t>Total lease liabilities</t>
        </is>
      </c>
      <c r="B31" s="7" t="n">
        <v>3328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Commitments and contingencies - Additional information related to leases (Details) - USD ($) $ in Thousands</t>
        </is>
      </c>
      <c r="B1" s="2" t="inlineStr">
        <is>
          <t>12 Months Ended</t>
        </is>
      </c>
    </row>
    <row r="2">
      <c r="B2" s="2" t="inlineStr">
        <is>
          <t>Mar. 31, 2021</t>
        </is>
      </c>
      <c r="C2" s="2" t="inlineStr">
        <is>
          <t>Mar. 31, 2020</t>
        </is>
      </c>
    </row>
    <row r="3">
      <c r="A3" s="3" t="inlineStr">
        <is>
          <t>Leases</t>
        </is>
      </c>
    </row>
    <row r="4">
      <c r="A4" s="4" t="inlineStr">
        <is>
          <t>Right-to-use operating lease asset</t>
        </is>
      </c>
      <c r="B4" s="7" t="n">
        <v>5751</v>
      </c>
      <c r="C4" s="7" t="n">
        <v>4425</v>
      </c>
    </row>
    <row r="5">
      <c r="A5" s="4" t="inlineStr">
        <is>
          <t>Right-to-use finance lease asset</t>
        </is>
      </c>
      <c r="B5" s="6" t="n">
        <v>44522</v>
      </c>
      <c r="C5" s="6" t="n">
        <v>46925</v>
      </c>
    </row>
    <row r="6">
      <c r="A6" s="4" t="inlineStr">
        <is>
          <t>Total lease assets</t>
        </is>
      </c>
      <c r="B6" s="6" t="n">
        <v>50273</v>
      </c>
      <c r="C6" s="6" t="n">
        <v>51350</v>
      </c>
    </row>
    <row r="7">
      <c r="A7" s="4" t="inlineStr">
        <is>
          <t>Operating lease liabilities, current</t>
        </is>
      </c>
      <c r="B7" s="6" t="n">
        <v>970</v>
      </c>
      <c r="C7" s="6" t="n">
        <v>873</v>
      </c>
    </row>
    <row r="8">
      <c r="A8" s="4" t="inlineStr">
        <is>
          <t>Finance lease liabilities, current</t>
        </is>
      </c>
      <c r="B8" s="6" t="n">
        <v>2487</v>
      </c>
      <c r="C8" s="6" t="n">
        <v>2411</v>
      </c>
    </row>
    <row r="9">
      <c r="A9" s="4" t="inlineStr">
        <is>
          <t>Operating lease liabilities, non-current</t>
        </is>
      </c>
      <c r="B9" s="6" t="n">
        <v>5078</v>
      </c>
      <c r="C9" s="6" t="n">
        <v>3737</v>
      </c>
    </row>
    <row r="10">
      <c r="A10" s="4" t="inlineStr">
        <is>
          <t>Financing lease liabilities, non-current</t>
        </is>
      </c>
      <c r="B10" s="6" t="n">
        <v>24745</v>
      </c>
      <c r="C10" s="6" t="n">
        <v>24967</v>
      </c>
    </row>
    <row r="11">
      <c r="A11" s="4" t="inlineStr">
        <is>
          <t>Total lease liabilities</t>
        </is>
      </c>
      <c r="B11" s="6" t="n">
        <v>33280</v>
      </c>
      <c r="C11" s="6" t="n">
        <v>31988</v>
      </c>
    </row>
    <row r="12">
      <c r="A12" s="3" t="inlineStr">
        <is>
          <t>Cash paid for amounts included in the measurement of lease liabilities:</t>
        </is>
      </c>
    </row>
    <row r="13">
      <c r="A13" s="4" t="inlineStr">
        <is>
          <t>Operating cash flows from operating leases</t>
        </is>
      </c>
      <c r="B13" s="6" t="n">
        <v>823</v>
      </c>
      <c r="C13" s="6" t="n">
        <v>747</v>
      </c>
    </row>
    <row r="14">
      <c r="A14" s="4" t="inlineStr">
        <is>
          <t>Operating cash flows from finance leases</t>
        </is>
      </c>
      <c r="B14" s="6" t="n">
        <v>2240</v>
      </c>
      <c r="C14" s="6" t="n">
        <v>1185</v>
      </c>
    </row>
    <row r="15">
      <c r="A15" s="4" t="inlineStr">
        <is>
          <t>Financing cash flows from finance leases</t>
        </is>
      </c>
      <c r="B15" s="6" t="n">
        <v>145</v>
      </c>
      <c r="C15" s="6" t="n">
        <v>59</v>
      </c>
    </row>
    <row r="16">
      <c r="A16" s="4" t="inlineStr">
        <is>
          <t>Right-to-use asset obtained in exchange for new operating lease liabilities</t>
        </is>
      </c>
      <c r="B16" s="7" t="n">
        <v>1580</v>
      </c>
      <c r="C16" s="6" t="n">
        <v>5152</v>
      </c>
    </row>
    <row r="17">
      <c r="A17" s="4" t="inlineStr">
        <is>
          <t>Right-to-use asset obtained in exchange for new financing lease liabilities</t>
        </is>
      </c>
      <c r="C17" s="7" t="n">
        <v>48224</v>
      </c>
    </row>
    <row r="18">
      <c r="A18" s="4" t="inlineStr">
        <is>
          <t>Weighted-average remaining lease term - operating leases</t>
        </is>
      </c>
      <c r="B18" s="4" t="inlineStr">
        <is>
          <t>8 years 10 months 24 days</t>
        </is>
      </c>
      <c r="C18" s="4" t="inlineStr">
        <is>
          <t>8 years 8 months 12 days</t>
        </is>
      </c>
    </row>
    <row r="19">
      <c r="A19" s="4" t="inlineStr">
        <is>
          <t>Weighted-average remaining lease term - financing leases</t>
        </is>
      </c>
      <c r="B19" s="4" t="inlineStr">
        <is>
          <t>18 years 3 months 18 days</t>
        </is>
      </c>
      <c r="C19" s="4" t="inlineStr">
        <is>
          <t>19 years 3 months 18 days</t>
        </is>
      </c>
    </row>
    <row r="20">
      <c r="A20" s="4" t="inlineStr">
        <is>
          <t>Weighted-average discount rate - operating leases</t>
        </is>
      </c>
      <c r="B20" s="4" t="inlineStr">
        <is>
          <t>9.80%</t>
        </is>
      </c>
      <c r="C20" s="4" t="inlineStr">
        <is>
          <t>7.00%</t>
        </is>
      </c>
    </row>
    <row r="21">
      <c r="A21" s="4" t="inlineStr">
        <is>
          <t>Weighted-average discount rate - financing leases</t>
        </is>
      </c>
      <c r="B21" s="4" t="inlineStr">
        <is>
          <t>8.30%</t>
        </is>
      </c>
      <c r="C21" s="4" t="inlineStr">
        <is>
          <t>8.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anufacturing commitments (Details) - USD ($) $ in Thousands</t>
        </is>
      </c>
      <c r="B1" s="2" t="inlineStr">
        <is>
          <t>Mar. 31, 2021</t>
        </is>
      </c>
      <c r="C1" s="2" t="inlineStr">
        <is>
          <t>Mar. 31, 2020</t>
        </is>
      </c>
    </row>
    <row r="2">
      <c r="A2" s="3" t="inlineStr">
        <is>
          <t>Commitments and contingencies</t>
        </is>
      </c>
    </row>
    <row r="3">
      <c r="A3" s="4" t="inlineStr">
        <is>
          <t>Minimum payments committed to manufacturing organization</t>
        </is>
      </c>
      <c r="B3" s="7" t="n">
        <v>1651</v>
      </c>
      <c r="C3" s="7" t="n">
        <v>356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Benefit plans (Details) - USD ($) $ in Thousands</t>
        </is>
      </c>
      <c r="B1" s="2" t="inlineStr">
        <is>
          <t>12 Months Ended</t>
        </is>
      </c>
    </row>
    <row r="2">
      <c r="B2" s="2" t="inlineStr">
        <is>
          <t>Mar. 31, 2021</t>
        </is>
      </c>
      <c r="C2" s="2" t="inlineStr">
        <is>
          <t>Mar. 31, 2020</t>
        </is>
      </c>
    </row>
    <row r="3">
      <c r="A3" s="4" t="inlineStr">
        <is>
          <t>401(k) Plan</t>
        </is>
      </c>
    </row>
    <row r="4">
      <c r="A4" s="3" t="inlineStr">
        <is>
          <t>Benefit Plans</t>
        </is>
      </c>
    </row>
    <row r="5">
      <c r="A5" s="4" t="inlineStr">
        <is>
          <t>Contributions to the plan</t>
        </is>
      </c>
      <c r="B5" s="7" t="n">
        <v>723</v>
      </c>
      <c r="C5" s="7" t="n">
        <v>232</v>
      </c>
    </row>
    <row r="6">
      <c r="A6" s="4" t="inlineStr">
        <is>
          <t>Pension Plan</t>
        </is>
      </c>
    </row>
    <row r="7">
      <c r="A7" s="3" t="inlineStr">
        <is>
          <t>Benefit Plans</t>
        </is>
      </c>
    </row>
    <row r="8">
      <c r="A8" s="4" t="inlineStr">
        <is>
          <t>Maximum percentage of contribution by employee of their annual base salary</t>
        </is>
      </c>
      <c r="B8" s="4" t="inlineStr">
        <is>
          <t>8.0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Mar. 31, 2021</t>
        </is>
      </c>
      <c r="C2" s="2" t="inlineStr">
        <is>
          <t>Mar. 31, 2020</t>
        </is>
      </c>
    </row>
    <row r="3">
      <c r="A3" s="3" t="inlineStr">
        <is>
          <t>Income Taxes</t>
        </is>
      </c>
    </row>
    <row r="4">
      <c r="A4" s="4" t="inlineStr">
        <is>
          <t>Income tax benefit</t>
        </is>
      </c>
      <c r="B4" s="7" t="n">
        <v>0</v>
      </c>
      <c r="C4" s="7" t="n">
        <v>0</v>
      </c>
    </row>
    <row r="5">
      <c r="A5" s="3" t="inlineStr">
        <is>
          <t>Net loss before income taxes</t>
        </is>
      </c>
    </row>
    <row r="6">
      <c r="A6" s="4" t="inlineStr">
        <is>
          <t>United States</t>
        </is>
      </c>
      <c r="B6" s="6" t="n">
        <v>-22775</v>
      </c>
      <c r="C6" s="6" t="n">
        <v>-12963</v>
      </c>
    </row>
    <row r="7">
      <c r="A7" s="4" t="inlineStr">
        <is>
          <t>Foreign (United Kingdom)</t>
        </is>
      </c>
      <c r="B7" s="6" t="n">
        <v>-58095</v>
      </c>
      <c r="C7" s="6" t="n">
        <v>-39662</v>
      </c>
    </row>
    <row r="8">
      <c r="A8" s="4" t="inlineStr">
        <is>
          <t>Net loss before income taxes</t>
        </is>
      </c>
      <c r="B8" s="7" t="n">
        <v>-80870</v>
      </c>
      <c r="C8" s="7" t="n">
        <v>-5262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U.S federal statutory income tax rate (Details)</t>
        </is>
      </c>
      <c r="B1" s="2" t="inlineStr">
        <is>
          <t>12 Months Ended</t>
        </is>
      </c>
    </row>
    <row r="2">
      <c r="B2" s="2" t="inlineStr">
        <is>
          <t>Mar. 31, 2021</t>
        </is>
      </c>
      <c r="C2" s="2" t="inlineStr">
        <is>
          <t>Mar. 31, 2020</t>
        </is>
      </c>
    </row>
    <row r="3">
      <c r="A3" s="3" t="inlineStr">
        <is>
          <t>Reconciliation of the U.S federal statutory income tax rate</t>
        </is>
      </c>
    </row>
    <row r="4">
      <c r="A4" s="4" t="inlineStr">
        <is>
          <t>U.S. Federal statutory income tax rate</t>
        </is>
      </c>
      <c r="B4" s="4" t="inlineStr">
        <is>
          <t>(21.00%)</t>
        </is>
      </c>
      <c r="C4" s="4" t="inlineStr">
        <is>
          <t>(21.00%)</t>
        </is>
      </c>
    </row>
    <row r="5">
      <c r="A5" s="4" t="inlineStr">
        <is>
          <t>State taxes, net of federal benefit</t>
        </is>
      </c>
      <c r="B5" s="4" t="inlineStr">
        <is>
          <t>(2.40%)</t>
        </is>
      </c>
      <c r="C5" s="4" t="inlineStr">
        <is>
          <t>(1.60%)</t>
        </is>
      </c>
    </row>
    <row r="6">
      <c r="A6" s="4" t="inlineStr">
        <is>
          <t>Research and development credits</t>
        </is>
      </c>
      <c r="B6" s="4" t="inlineStr">
        <is>
          <t>(0.80%)</t>
        </is>
      </c>
      <c r="C6" s="4" t="inlineStr">
        <is>
          <t>0.00%</t>
        </is>
      </c>
    </row>
    <row r="7">
      <c r="A7" s="4" t="inlineStr">
        <is>
          <t>Research and development expenses</t>
        </is>
      </c>
      <c r="B7" s="4" t="inlineStr">
        <is>
          <t>1.90%</t>
        </is>
      </c>
      <c r="C7" s="4" t="inlineStr">
        <is>
          <t>2.20%</t>
        </is>
      </c>
    </row>
    <row r="8">
      <c r="A8" s="4" t="inlineStr">
        <is>
          <t>Return to provision</t>
        </is>
      </c>
      <c r="B8" s="4" t="inlineStr">
        <is>
          <t>0.00%</t>
        </is>
      </c>
      <c r="C8" s="4" t="inlineStr">
        <is>
          <t>1.90%</t>
        </is>
      </c>
    </row>
    <row r="9">
      <c r="A9" s="4" t="inlineStr">
        <is>
          <t>Stock compensation</t>
        </is>
      </c>
      <c r="B9" s="4" t="inlineStr">
        <is>
          <t>(3.90%)</t>
        </is>
      </c>
      <c r="C9" s="4" t="inlineStr">
        <is>
          <t>0.00%</t>
        </is>
      </c>
    </row>
    <row r="10">
      <c r="A10" s="4" t="inlineStr">
        <is>
          <t>Foreign tax rate differential</t>
        </is>
      </c>
      <c r="B10" s="4" t="inlineStr">
        <is>
          <t>0.00%</t>
        </is>
      </c>
      <c r="C10" s="4" t="inlineStr">
        <is>
          <t>2.80%</t>
        </is>
      </c>
    </row>
    <row r="11">
      <c r="A11" s="4" t="inlineStr">
        <is>
          <t>Change in valuation allowance</t>
        </is>
      </c>
      <c r="B11" s="4" t="inlineStr">
        <is>
          <t>25.90%</t>
        </is>
      </c>
      <c r="C11" s="4" t="inlineStr">
        <is>
          <t>16.00%</t>
        </is>
      </c>
    </row>
    <row r="12">
      <c r="A12" s="4" t="inlineStr">
        <is>
          <t>Other</t>
        </is>
      </c>
      <c r="B12" s="4" t="inlineStr">
        <is>
          <t>0.30%</t>
        </is>
      </c>
      <c r="C12" s="4" t="inlineStr">
        <is>
          <t>(0.30%)</t>
        </is>
      </c>
    </row>
    <row r="13">
      <c r="A13" s="4" t="inlineStr">
        <is>
          <t>Effective income tax rate</t>
        </is>
      </c>
      <c r="B13" s="4" t="inlineStr">
        <is>
          <t>0.00%</t>
        </is>
      </c>
      <c r="C13" s="4" t="inlineStr">
        <is>
          <t>0.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deferred tax assets and liabilities (Details) - USD ($) $ in Thousands</t>
        </is>
      </c>
      <c r="B1" s="2" t="inlineStr">
        <is>
          <t>Mar. 31, 2021</t>
        </is>
      </c>
      <c r="C1" s="2" t="inlineStr">
        <is>
          <t>Mar. 31, 2020</t>
        </is>
      </c>
      <c r="D1" s="2" t="inlineStr">
        <is>
          <t>Mar. 31, 2019</t>
        </is>
      </c>
    </row>
    <row r="2">
      <c r="A2" s="3" t="inlineStr">
        <is>
          <t>Deferred tax assets:</t>
        </is>
      </c>
    </row>
    <row r="3">
      <c r="A3" s="4" t="inlineStr">
        <is>
          <t>Federal net operating loss carryforwards</t>
        </is>
      </c>
      <c r="B3" s="7" t="n">
        <v>7083</v>
      </c>
      <c r="C3" s="7" t="n">
        <v>2450</v>
      </c>
    </row>
    <row r="4">
      <c r="A4" s="4" t="inlineStr">
        <is>
          <t>Foreign net operating loss carryforwards</t>
        </is>
      </c>
      <c r="B4" s="6" t="n">
        <v>22195</v>
      </c>
      <c r="C4" s="6" t="n">
        <v>9092</v>
      </c>
    </row>
    <row r="5">
      <c r="A5" s="4" t="inlineStr">
        <is>
          <t>State net operating loss carryforwards</t>
        </is>
      </c>
      <c r="B5" s="6" t="n">
        <v>2358</v>
      </c>
      <c r="C5" s="6" t="n">
        <v>1054</v>
      </c>
    </row>
    <row r="6">
      <c r="A6" s="4" t="inlineStr">
        <is>
          <t>Research and development credits</t>
        </is>
      </c>
      <c r="B6" s="6" t="n">
        <v>787</v>
      </c>
    </row>
    <row r="7">
      <c r="A7" s="4" t="inlineStr">
        <is>
          <t>Property, plant and equipment</t>
        </is>
      </c>
      <c r="B7" s="6" t="n">
        <v>5068</v>
      </c>
      <c r="C7" s="6" t="n">
        <v>5499</v>
      </c>
    </row>
    <row r="8">
      <c r="A8" s="4" t="inlineStr">
        <is>
          <t>Capitalized start-up costs</t>
        </is>
      </c>
      <c r="B8" s="6" t="n">
        <v>1597</v>
      </c>
      <c r="C8" s="6" t="n">
        <v>1748</v>
      </c>
    </row>
    <row r="9">
      <c r="A9" s="4" t="inlineStr">
        <is>
          <t>Stock compensation</t>
        </is>
      </c>
      <c r="B9" s="6" t="n">
        <v>4838</v>
      </c>
      <c r="C9" s="6" t="n">
        <v>2526</v>
      </c>
    </row>
    <row r="10">
      <c r="A10" s="4" t="inlineStr">
        <is>
          <t>Accrued expenses</t>
        </is>
      </c>
      <c r="B10" s="6" t="n">
        <v>739</v>
      </c>
      <c r="C10" s="6" t="n">
        <v>341</v>
      </c>
    </row>
    <row r="11">
      <c r="A11" s="4" t="inlineStr">
        <is>
          <t>Lease liability</t>
        </is>
      </c>
      <c r="B11" s="6" t="n">
        <v>8462</v>
      </c>
      <c r="C11" s="6" t="n">
        <v>8705</v>
      </c>
    </row>
    <row r="12">
      <c r="A12" s="4" t="inlineStr">
        <is>
          <t>Total deferred tax assets</t>
        </is>
      </c>
      <c r="B12" s="6" t="n">
        <v>53127</v>
      </c>
      <c r="C12" s="6" t="n">
        <v>31415</v>
      </c>
    </row>
    <row r="13">
      <c r="A13" s="3" t="inlineStr">
        <is>
          <t>Deferred tax liabilities:</t>
        </is>
      </c>
    </row>
    <row r="14">
      <c r="A14" s="4" t="inlineStr">
        <is>
          <t>Right-to-use asset</t>
        </is>
      </c>
      <c r="B14" s="6" t="n">
        <v>-13090</v>
      </c>
      <c r="C14" s="6" t="n">
        <v>-13998</v>
      </c>
    </row>
    <row r="15">
      <c r="A15" s="4" t="inlineStr">
        <is>
          <t>Other</t>
        </is>
      </c>
      <c r="B15" s="6" t="n">
        <v>-9</v>
      </c>
      <c r="C15" s="6" t="n">
        <v>-88</v>
      </c>
    </row>
    <row r="16">
      <c r="A16" s="4" t="inlineStr">
        <is>
          <t>Total deferred tax liabilities</t>
        </is>
      </c>
      <c r="B16" s="6" t="n">
        <v>-13099</v>
      </c>
      <c r="C16" s="6" t="n">
        <v>-14086</v>
      </c>
    </row>
    <row r="17">
      <c r="A17" s="4" t="inlineStr">
        <is>
          <t>Valuation allowance</t>
        </is>
      </c>
      <c r="B17" s="6" t="n">
        <v>-40028</v>
      </c>
      <c r="C17" s="7" t="n">
        <v>-17329</v>
      </c>
      <c r="D17" s="7" t="n">
        <v>-9396</v>
      </c>
    </row>
    <row r="18">
      <c r="A18" s="3" t="inlineStr">
        <is>
          <t>Deferred tax assets operating loss carryforwards</t>
        </is>
      </c>
    </row>
    <row r="19">
      <c r="A19" s="4" t="inlineStr">
        <is>
          <t>Federal net operating loss carryforwards having indefinite expiration period</t>
        </is>
      </c>
      <c r="B19" s="6" t="n">
        <v>33731</v>
      </c>
    </row>
    <row r="20">
      <c r="A20" s="4" t="inlineStr">
        <is>
          <t>Foreign net operating loss carryforwards having indefinite expiration period</t>
        </is>
      </c>
      <c r="B20" s="6" t="n">
        <v>116815</v>
      </c>
    </row>
    <row r="21">
      <c r="A21" s="4" t="inlineStr">
        <is>
          <t>Federal research and development carryforwards</t>
        </is>
      </c>
      <c r="B21" s="6" t="n">
        <v>687</v>
      </c>
    </row>
    <row r="22">
      <c r="A22" s="4" t="inlineStr">
        <is>
          <t>State research and development carryforwards</t>
        </is>
      </c>
      <c r="B22" s="6" t="n">
        <v>126</v>
      </c>
    </row>
    <row r="23">
      <c r="A23" s="4" t="inlineStr">
        <is>
          <t>State net operating loss carryforwards, expires between 2039 and 2040</t>
        </is>
      </c>
      <c r="B23" s="7" t="n">
        <v>3731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21" customWidth="1" min="2" max="2"/>
    <col width="21" customWidth="1" min="3" max="3"/>
  </cols>
  <sheetData>
    <row r="1">
      <c r="A1" s="1" t="inlineStr">
        <is>
          <t>Income taxes - Valuation allowance for deferred tax assets (Details)</t>
        </is>
      </c>
      <c r="B1" s="2" t="inlineStr">
        <is>
          <t>12 Months Ended</t>
        </is>
      </c>
    </row>
    <row r="2">
      <c r="B2" s="2" t="inlineStr">
        <is>
          <t>Mar. 31, 2021USD ($)</t>
        </is>
      </c>
      <c r="C2" s="2" t="inlineStr">
        <is>
          <t>Mar. 31, 2020USD ($)</t>
        </is>
      </c>
    </row>
    <row r="3">
      <c r="A3" s="3" t="inlineStr">
        <is>
          <t>Deferred tax assets, Valuation allowance</t>
        </is>
      </c>
    </row>
    <row r="4">
      <c r="A4" s="4" t="inlineStr">
        <is>
          <t>Valuation allowance as of beginning of year</t>
        </is>
      </c>
      <c r="B4" s="7" t="n">
        <v>17329000</v>
      </c>
      <c r="C4" s="7" t="n">
        <v>9396000</v>
      </c>
    </row>
    <row r="5">
      <c r="A5" s="4" t="inlineStr">
        <is>
          <t>Increases recorded to income tax provision</t>
        </is>
      </c>
      <c r="B5" s="6" t="n">
        <v>22624000</v>
      </c>
      <c r="C5" s="6" t="n">
        <v>8047000</v>
      </c>
    </row>
    <row r="6">
      <c r="A6" s="4" t="inlineStr">
        <is>
          <t>Increases recorded to income tax provision for equity</t>
        </is>
      </c>
      <c r="B6" s="6" t="n">
        <v>76000</v>
      </c>
    </row>
    <row r="7">
      <c r="A7" s="4" t="inlineStr">
        <is>
          <t>Decrease recorded to income tax provision for equity</t>
        </is>
      </c>
      <c r="C7" s="6" t="n">
        <v>-114000</v>
      </c>
    </row>
    <row r="8">
      <c r="A8" s="4" t="inlineStr">
        <is>
          <t>Valuation allowance as of end of year</t>
        </is>
      </c>
      <c r="B8" s="6" t="n">
        <v>40028000</v>
      </c>
      <c r="C8" s="6" t="n">
        <v>17329000</v>
      </c>
    </row>
    <row r="9">
      <c r="A9" s="4" t="inlineStr">
        <is>
          <t>Accrued interest or penalties related to uncertain tax positions</t>
        </is>
      </c>
      <c r="B9" s="6" t="n">
        <v>0</v>
      </c>
      <c r="C9" s="6" t="n">
        <v>0</v>
      </c>
    </row>
    <row r="10">
      <c r="A10" s="4" t="inlineStr">
        <is>
          <t>Income tax benefit</t>
        </is>
      </c>
      <c r="B10" s="7" t="n">
        <v>0</v>
      </c>
      <c r="C10" s="7" t="n">
        <v>0</v>
      </c>
    </row>
    <row r="11">
      <c r="A11" s="4" t="inlineStr">
        <is>
          <t>Number of pending tax examination</t>
        </is>
      </c>
      <c r="B11"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25" customWidth="1" min="2" max="2"/>
    <col width="21" customWidth="1" min="3" max="3"/>
  </cols>
  <sheetData>
    <row r="1">
      <c r="A1" s="1" t="inlineStr">
        <is>
          <t>Geographic information (Details) $ in Thousands</t>
        </is>
      </c>
      <c r="B1" s="2" t="inlineStr">
        <is>
          <t>12 Months Ended</t>
        </is>
      </c>
    </row>
    <row r="2">
      <c r="B2" s="2" t="inlineStr">
        <is>
          <t>Mar. 31, 2021USD ($)item</t>
        </is>
      </c>
      <c r="C2" s="2" t="inlineStr">
        <is>
          <t>Mar. 31, 2020USD ($)</t>
        </is>
      </c>
    </row>
    <row r="3">
      <c r="A3" s="3" t="inlineStr">
        <is>
          <t>Geographic information</t>
        </is>
      </c>
    </row>
    <row r="4">
      <c r="A4" s="4" t="inlineStr">
        <is>
          <t>Number of operating geographic regions | item</t>
        </is>
      </c>
      <c r="B4" s="6" t="n">
        <v>2</v>
      </c>
    </row>
    <row r="5">
      <c r="A5" s="4" t="inlineStr">
        <is>
          <t>Long-lived assets</t>
        </is>
      </c>
      <c r="B5" s="7" t="n">
        <v>7442</v>
      </c>
      <c r="C5" s="7" t="n">
        <v>6860</v>
      </c>
    </row>
    <row r="6">
      <c r="A6" s="4" t="inlineStr">
        <is>
          <t>United States</t>
        </is>
      </c>
    </row>
    <row r="7">
      <c r="A7" s="3" t="inlineStr">
        <is>
          <t>Geographic information</t>
        </is>
      </c>
    </row>
    <row r="8">
      <c r="A8" s="4" t="inlineStr">
        <is>
          <t>Long-lived assets</t>
        </is>
      </c>
      <c r="B8" s="6" t="n">
        <v>6866</v>
      </c>
      <c r="C8" s="6" t="n">
        <v>6357</v>
      </c>
    </row>
    <row r="9">
      <c r="A9" s="4" t="inlineStr">
        <is>
          <t>United Kingdom</t>
        </is>
      </c>
    </row>
    <row r="10">
      <c r="A10" s="3" t="inlineStr">
        <is>
          <t>Geographic information</t>
        </is>
      </c>
    </row>
    <row r="11">
      <c r="A11" s="4" t="inlineStr">
        <is>
          <t>Long-lived assets</t>
        </is>
      </c>
      <c r="B11" s="7" t="n">
        <v>576</v>
      </c>
      <c r="C11" s="7" t="n">
        <v>50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financial data (unaudited) (Details) - USD ($) $ / shares in Units, $ in Thousands</t>
        </is>
      </c>
      <c r="B1" s="2" t="inlineStr">
        <is>
          <t>3 Months Ended</t>
        </is>
      </c>
      <c r="J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21</t>
        </is>
      </c>
      <c r="K2" s="2" t="inlineStr">
        <is>
          <t>Mar. 31, 2020</t>
        </is>
      </c>
    </row>
    <row r="3">
      <c r="A3" s="3" t="inlineStr">
        <is>
          <t>Quarterly financial data (unaudited)</t>
        </is>
      </c>
    </row>
    <row r="4">
      <c r="A4" s="4" t="inlineStr">
        <is>
          <t>Operating expenses</t>
        </is>
      </c>
      <c r="B4" s="7" t="n">
        <v>22184</v>
      </c>
      <c r="C4" s="7" t="n">
        <v>20275</v>
      </c>
      <c r="D4" s="7" t="n">
        <v>19663</v>
      </c>
      <c r="E4" s="7" t="n">
        <v>17833</v>
      </c>
      <c r="F4" s="7" t="n">
        <v>16385</v>
      </c>
      <c r="G4" s="7" t="n">
        <v>16664</v>
      </c>
      <c r="H4" s="7" t="n">
        <v>12242</v>
      </c>
      <c r="I4" s="7" t="n">
        <v>10907</v>
      </c>
      <c r="J4" s="7" t="n">
        <v>79955</v>
      </c>
      <c r="K4" s="7" t="n">
        <v>56198</v>
      </c>
    </row>
    <row r="5">
      <c r="A5" s="4" t="inlineStr">
        <is>
          <t>Net loss attributable to common stockholders</t>
        </is>
      </c>
      <c r="B5" s="7" t="n">
        <v>-21499</v>
      </c>
      <c r="C5" s="7" t="n">
        <v>-21783</v>
      </c>
      <c r="D5" s="7" t="n">
        <v>-20095</v>
      </c>
      <c r="E5" s="7" t="n">
        <v>-17493</v>
      </c>
      <c r="F5" s="7" t="n">
        <v>-15789</v>
      </c>
      <c r="G5" s="7" t="n">
        <v>-16189</v>
      </c>
      <c r="H5" s="7" t="n">
        <v>-11139</v>
      </c>
      <c r="I5" s="7" t="n">
        <v>-9508</v>
      </c>
      <c r="J5" s="7" t="n">
        <v>-80870</v>
      </c>
      <c r="K5" s="7" t="n">
        <v>-52625</v>
      </c>
    </row>
    <row r="6">
      <c r="A6" s="4" t="inlineStr">
        <is>
          <t>Net loss per share attributable to common stockholders, basic and diluted (in dollars per share)</t>
        </is>
      </c>
      <c r="B6" s="9" t="n">
        <v>-0.42</v>
      </c>
      <c r="C6" s="9" t="n">
        <v>-0.44</v>
      </c>
      <c r="D6" s="9" t="n">
        <v>-0.46</v>
      </c>
      <c r="E6" s="9" t="n">
        <v>-0.44</v>
      </c>
      <c r="F6" s="9" t="n">
        <v>-0.41</v>
      </c>
      <c r="G6" s="9" t="n">
        <v>-0.46</v>
      </c>
      <c r="H6" s="9" t="n">
        <v>-0.35</v>
      </c>
      <c r="I6" s="9" t="n">
        <v>-0.3</v>
      </c>
      <c r="J6" s="9" t="n">
        <v>-1.75</v>
      </c>
      <c r="K6" s="9" t="n">
        <v>-1.54</v>
      </c>
    </row>
  </sheetData>
  <mergeCells count="3">
    <mergeCell ref="A1:A2"/>
    <mergeCell ref="B1:I1"/>
    <mergeCell ref="J1:K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cols>
    <col width="80" customWidth="1" min="1" max="1"/>
    <col width="22" customWidth="1" min="2" max="2"/>
    <col width="38" customWidth="1" min="3" max="3"/>
    <col width="13" customWidth="1" min="4" max="4"/>
    <col width="36" customWidth="1" min="5" max="5"/>
    <col width="52" customWidth="1" min="6" max="6"/>
    <col width="27" customWidth="1" min="7" max="7"/>
    <col width="49" customWidth="1" min="8" max="8"/>
    <col width="20" customWidth="1" min="9" max="9"/>
    <col width="37" customWidth="1" min="10" max="10"/>
    <col width="30" customWidth="1" min="11" max="11"/>
    <col width="13" customWidth="1" min="12" max="12"/>
    <col width="26" customWidth="1" min="13" max="13"/>
    <col width="13" customWidth="1" min="14" max="14"/>
  </cols>
  <sheetData>
    <row r="1">
      <c r="A1" s="1" t="inlineStr">
        <is>
          <t>CONSOLIDATED STATEMENTS OF STOCKHOLDERS' EQUITY (DEFICIT) - USD ($) $ in Thousands</t>
        </is>
      </c>
      <c r="B1" s="2" t="inlineStr">
        <is>
          <t>Common stockATM sales</t>
        </is>
      </c>
      <c r="C1" s="2" t="inlineStr">
        <is>
          <t>Common stockFollow-on public offering</t>
        </is>
      </c>
      <c r="D1" s="2" t="inlineStr">
        <is>
          <t>Common stock</t>
        </is>
      </c>
      <c r="E1" s="2" t="inlineStr">
        <is>
          <t>Additional paid-in capitalATM sales</t>
        </is>
      </c>
      <c r="F1" s="2" t="inlineStr">
        <is>
          <t>Additional paid-in capitalFollow-on public offering</t>
        </is>
      </c>
      <c r="G1" s="2" t="inlineStr">
        <is>
          <t>Additional paid-in capital</t>
        </is>
      </c>
      <c r="H1" s="2" t="inlineStr">
        <is>
          <t>Accumulated deficitImpact of adoption of ASC 842</t>
        </is>
      </c>
      <c r="I1" s="2" t="inlineStr">
        <is>
          <t>Accumulated deficit</t>
        </is>
      </c>
      <c r="J1" s="2" t="inlineStr">
        <is>
          <t>Accumulated other comprehensive loss</t>
        </is>
      </c>
      <c r="K1" s="2" t="inlineStr">
        <is>
          <t>Impact of adoption of ASC 842</t>
        </is>
      </c>
      <c r="L1" s="2" t="inlineStr">
        <is>
          <t>ATM sales</t>
        </is>
      </c>
      <c r="M1" s="2" t="inlineStr">
        <is>
          <t>Follow-on public offering</t>
        </is>
      </c>
      <c r="N1" s="2" t="inlineStr">
        <is>
          <t>Total</t>
        </is>
      </c>
    </row>
    <row r="2">
      <c r="A2" s="4" t="inlineStr">
        <is>
          <t>Balance at Mar. 31, 2019</t>
        </is>
      </c>
      <c r="D2" s="7" t="n">
        <v>32</v>
      </c>
      <c r="G2" s="7" t="n">
        <v>198645</v>
      </c>
      <c r="I2" s="7" t="n">
        <v>-59766</v>
      </c>
      <c r="J2" s="7" t="n">
        <v>-1055</v>
      </c>
      <c r="N2" s="7" t="n">
        <v>137856</v>
      </c>
    </row>
    <row r="3">
      <c r="A3" s="4" t="inlineStr">
        <is>
          <t>Balance (in shares) at Mar. 31, 2019</t>
        </is>
      </c>
      <c r="D3" s="6" t="n">
        <v>31656950</v>
      </c>
    </row>
    <row r="4">
      <c r="A4" s="3" t="inlineStr">
        <is>
          <t>Increase (decrease) in Stockholders' Equity</t>
        </is>
      </c>
    </row>
    <row r="5">
      <c r="A5" s="4" t="inlineStr">
        <is>
          <t>Issuance of prefunded warrants to purchase common stock, net of issuance costs</t>
        </is>
      </c>
      <c r="G5" s="6" t="n">
        <v>28145</v>
      </c>
      <c r="N5" s="6" t="n">
        <v>28145</v>
      </c>
    </row>
    <row r="6">
      <c r="A6" s="4" t="inlineStr">
        <is>
          <t>Issuance of common stock, net of issuance costs and underwriter fees</t>
        </is>
      </c>
      <c r="C6" s="7" t="n">
        <v>5</v>
      </c>
      <c r="E6" s="7" t="n">
        <v>4431</v>
      </c>
      <c r="F6" s="7" t="n">
        <v>57448</v>
      </c>
      <c r="L6" s="7" t="n">
        <v>4431</v>
      </c>
      <c r="M6" s="7" t="n">
        <v>57453</v>
      </c>
    </row>
    <row r="7">
      <c r="A7" s="4" t="inlineStr">
        <is>
          <t>Issuance of common stock, net of issuance costs and underwriter fees (in shares)</t>
        </is>
      </c>
      <c r="B7" s="6" t="n">
        <v>287559</v>
      </c>
      <c r="C7" s="6" t="n">
        <v>4516561</v>
      </c>
      <c r="L7" s="6" t="n">
        <v>287559</v>
      </c>
    </row>
    <row r="8">
      <c r="A8" s="4" t="inlineStr">
        <is>
          <t>Foreign currency translation adjustment</t>
        </is>
      </c>
      <c r="J8" s="6" t="n">
        <v>-236</v>
      </c>
      <c r="N8" s="6" t="n">
        <v>-236</v>
      </c>
    </row>
    <row r="9">
      <c r="A9" s="4" t="inlineStr">
        <is>
          <t>Unrealized loss on short-term investments, net of tax</t>
        </is>
      </c>
      <c r="J9" s="6" t="n">
        <v>309</v>
      </c>
      <c r="N9" s="6" t="n">
        <v>309</v>
      </c>
    </row>
    <row r="10">
      <c r="A10" s="4" t="inlineStr">
        <is>
          <t>Exercise of stock options</t>
        </is>
      </c>
      <c r="G10" s="6" t="n">
        <v>551</v>
      </c>
      <c r="N10" s="6" t="n">
        <v>551</v>
      </c>
    </row>
    <row r="11">
      <c r="A11" s="4" t="inlineStr">
        <is>
          <t>Exercise of stock options (in shares)</t>
        </is>
      </c>
      <c r="D11" s="6" t="n">
        <v>207673</v>
      </c>
    </row>
    <row r="12">
      <c r="A12" s="4" t="inlineStr">
        <is>
          <t>Stock-based compensation expense</t>
        </is>
      </c>
      <c r="G12" s="6" t="n">
        <v>7741</v>
      </c>
      <c r="N12" s="6" t="n">
        <v>7741</v>
      </c>
    </row>
    <row r="13">
      <c r="A13" s="4" t="inlineStr">
        <is>
          <t>Net loss</t>
        </is>
      </c>
      <c r="I13" s="6" t="n">
        <v>-52625</v>
      </c>
      <c r="N13" s="6" t="n">
        <v>-52625</v>
      </c>
    </row>
    <row r="14">
      <c r="A14" s="4" t="inlineStr">
        <is>
          <t>Balance at Mar. 31, 2020</t>
        </is>
      </c>
      <c r="D14" s="7" t="n">
        <v>37</v>
      </c>
      <c r="G14" s="6" t="n">
        <v>296961</v>
      </c>
      <c r="H14" s="7" t="n">
        <v>93</v>
      </c>
      <c r="I14" s="6" t="n">
        <v>-112298</v>
      </c>
      <c r="J14" s="6" t="n">
        <v>-982</v>
      </c>
      <c r="K14" s="7" t="n">
        <v>93</v>
      </c>
      <c r="N14" s="6" t="n">
        <v>183718</v>
      </c>
    </row>
    <row r="15">
      <c r="A15" s="4" t="inlineStr">
        <is>
          <t>Balance (in shares) at Mar. 31, 2020</t>
        </is>
      </c>
      <c r="D15" s="6" t="n">
        <v>36668743</v>
      </c>
    </row>
    <row r="16">
      <c r="A16" s="3" t="inlineStr">
        <is>
          <t>Increase (decrease) in Stockholders' Equity</t>
        </is>
      </c>
    </row>
    <row r="17">
      <c r="A17" s="4" t="inlineStr">
        <is>
          <t>Issuance of prefunded warrants to purchase common stock, net of issuance costs</t>
        </is>
      </c>
      <c r="G17" s="6" t="n">
        <v>91650</v>
      </c>
      <c r="N17" s="6" t="n">
        <v>91650</v>
      </c>
    </row>
    <row r="18">
      <c r="A18" s="4" t="inlineStr">
        <is>
          <t>Issuance of common stock, net of issuance costs and underwriter fees</t>
        </is>
      </c>
      <c r="D18" s="7" t="n">
        <v>8</v>
      </c>
      <c r="G18" s="6" t="n">
        <v>286099</v>
      </c>
      <c r="N18" s="6" t="n">
        <v>286107</v>
      </c>
    </row>
    <row r="19">
      <c r="A19" s="4" t="inlineStr">
        <is>
          <t>Issuance of common stock, net of issuance costs and underwriter fees (in shares)</t>
        </is>
      </c>
      <c r="D19" s="6" t="n">
        <v>9103261</v>
      </c>
    </row>
    <row r="20">
      <c r="A20" s="4" t="inlineStr">
        <is>
          <t>Foreign currency translation adjustment</t>
        </is>
      </c>
      <c r="J20" s="6" t="n">
        <v>866</v>
      </c>
      <c r="N20" s="6" t="n">
        <v>866</v>
      </c>
    </row>
    <row r="21">
      <c r="A21" s="4" t="inlineStr">
        <is>
          <t>Unrealized loss on short-term investments, net of tax</t>
        </is>
      </c>
      <c r="J21" s="6" t="n">
        <v>-278</v>
      </c>
      <c r="N21" s="6" t="n">
        <v>-278</v>
      </c>
    </row>
    <row r="22">
      <c r="A22" s="4" t="inlineStr">
        <is>
          <t>Exercise of stock options</t>
        </is>
      </c>
      <c r="D22" s="7" t="n">
        <v>2</v>
      </c>
      <c r="G22" s="6" t="n">
        <v>5743</v>
      </c>
      <c r="N22" s="7" t="n">
        <v>5745</v>
      </c>
    </row>
    <row r="23">
      <c r="A23" s="4" t="inlineStr">
        <is>
          <t>Exercise of stock options (in shares)</t>
        </is>
      </c>
      <c r="D23" s="6" t="n">
        <v>794477</v>
      </c>
      <c r="N23" s="6" t="n">
        <v>794477</v>
      </c>
    </row>
    <row r="24">
      <c r="A24" s="4" t="inlineStr">
        <is>
          <t>Stock-based compensation expense</t>
        </is>
      </c>
      <c r="G24" s="6" t="n">
        <v>11790</v>
      </c>
      <c r="N24" s="7" t="n">
        <v>11790</v>
      </c>
    </row>
    <row r="25">
      <c r="A25" s="4" t="inlineStr">
        <is>
          <t>Net loss</t>
        </is>
      </c>
      <c r="I25" s="6" t="n">
        <v>-80870</v>
      </c>
      <c r="N25" s="6" t="n">
        <v>-80870</v>
      </c>
    </row>
    <row r="26">
      <c r="A26" s="4" t="inlineStr">
        <is>
          <t>Balance at Mar. 31, 2021</t>
        </is>
      </c>
      <c r="D26" s="7" t="n">
        <v>47</v>
      </c>
      <c r="G26" s="7" t="n">
        <v>692243</v>
      </c>
      <c r="I26" s="7" t="n">
        <v>-193168</v>
      </c>
      <c r="J26" s="7" t="n">
        <v>-394</v>
      </c>
      <c r="N26" s="7" t="n">
        <v>498728</v>
      </c>
    </row>
    <row r="27">
      <c r="A27" s="4" t="inlineStr">
        <is>
          <t>Balance (in shares) at Mar. 31, 2021</t>
        </is>
      </c>
      <c r="D27" s="6" t="n">
        <v>4656648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DEFICIT) (Parenthetical) - USD ($) $ in Thousands</t>
        </is>
      </c>
      <c r="B1" s="2" t="inlineStr">
        <is>
          <t>12 Months Ended</t>
        </is>
      </c>
    </row>
    <row r="2">
      <c r="B2" s="2" t="inlineStr">
        <is>
          <t>Mar. 31, 2021</t>
        </is>
      </c>
      <c r="C2" s="2" t="inlineStr">
        <is>
          <t>Mar. 31, 2020</t>
        </is>
      </c>
    </row>
    <row r="3">
      <c r="A3" s="4" t="inlineStr">
        <is>
          <t>Prefunded warrants</t>
        </is>
      </c>
    </row>
    <row r="4">
      <c r="A4" s="4" t="inlineStr">
        <is>
          <t>Issuance costs and underwriter fees</t>
        </is>
      </c>
      <c r="B4" s="7" t="n">
        <v>5850</v>
      </c>
      <c r="C4" s="7" t="n">
        <v>1797</v>
      </c>
    </row>
    <row r="5">
      <c r="A5" s="4" t="inlineStr">
        <is>
          <t>Common stock</t>
        </is>
      </c>
    </row>
    <row r="6">
      <c r="A6" s="4" t="inlineStr">
        <is>
          <t>Issuance costs and underwriter fees</t>
        </is>
      </c>
      <c r="B6" s="7" t="n">
        <v>18892</v>
      </c>
    </row>
    <row r="7">
      <c r="A7" s="4" t="inlineStr">
        <is>
          <t>Common stock | ATM sales</t>
        </is>
      </c>
    </row>
    <row r="8">
      <c r="A8" s="4" t="inlineStr">
        <is>
          <t>Issuance costs and underwriter fees</t>
        </is>
      </c>
      <c r="C8" s="6" t="n">
        <v>137</v>
      </c>
    </row>
    <row r="9">
      <c r="A9" s="4" t="inlineStr">
        <is>
          <t>Common stock | Follow-on public offering</t>
        </is>
      </c>
    </row>
    <row r="10">
      <c r="A10" s="4" t="inlineStr">
        <is>
          <t>Issuance costs and underwriter fees</t>
        </is>
      </c>
      <c r="C10" s="7" t="n">
        <v>401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 USD ($) $ in Thousands</t>
        </is>
      </c>
      <c r="B1" s="2" t="inlineStr">
        <is>
          <t>12 Months Ended</t>
        </is>
      </c>
    </row>
    <row r="2">
      <c r="B2" s="2" t="inlineStr">
        <is>
          <t>Mar. 31, 2021</t>
        </is>
      </c>
      <c r="C2" s="2" t="inlineStr">
        <is>
          <t>Mar. 31, 2020</t>
        </is>
      </c>
    </row>
    <row r="3">
      <c r="A3" s="3" t="inlineStr">
        <is>
          <t>Cash flows from operating activities:</t>
        </is>
      </c>
    </row>
    <row r="4">
      <c r="A4" s="4" t="inlineStr">
        <is>
          <t>Net loss</t>
        </is>
      </c>
      <c r="B4" s="7" t="n">
        <v>-80870</v>
      </c>
      <c r="C4" s="7" t="n">
        <v>-52625</v>
      </c>
    </row>
    <row r="5">
      <c r="A5" s="3" t="inlineStr">
        <is>
          <t>Adjustments to reconcile net loss to net cash used in operating activities:</t>
        </is>
      </c>
    </row>
    <row r="6">
      <c r="A6" s="4" t="inlineStr">
        <is>
          <t>Stock-based compensation expense</t>
        </is>
      </c>
      <c r="B6" s="6" t="n">
        <v>11790</v>
      </c>
      <c r="C6" s="6" t="n">
        <v>7741</v>
      </c>
    </row>
    <row r="7">
      <c r="A7" s="4" t="inlineStr">
        <is>
          <t>Depreciation and amortization</t>
        </is>
      </c>
      <c r="B7" s="6" t="n">
        <v>1711</v>
      </c>
      <c r="C7" s="6" t="n">
        <v>533</v>
      </c>
    </row>
    <row r="8">
      <c r="A8" s="4" t="inlineStr">
        <is>
          <t>Net amortization of premiums and discounts on short-term investments</t>
        </is>
      </c>
      <c r="B8" s="6" t="n">
        <v>1376</v>
      </c>
      <c r="C8" s="6" t="n">
        <v>-945</v>
      </c>
    </row>
    <row r="9">
      <c r="A9" s="4" t="inlineStr">
        <is>
          <t>Noncash interest expense</t>
        </is>
      </c>
      <c r="B9" s="6" t="n">
        <v>181</v>
      </c>
      <c r="C9" s="6" t="n">
        <v>156</v>
      </c>
    </row>
    <row r="10">
      <c r="A10" s="4" t="inlineStr">
        <is>
          <t>Loss on extinguishment of debt</t>
        </is>
      </c>
      <c r="B10" s="6" t="n">
        <v>913</v>
      </c>
    </row>
    <row r="11">
      <c r="A11" s="3" t="inlineStr">
        <is>
          <t>Changes in operating assets and liabilities:</t>
        </is>
      </c>
    </row>
    <row r="12">
      <c r="A12" s="4" t="inlineStr">
        <is>
          <t>Research and development incentives receivable</t>
        </is>
      </c>
      <c r="B12" s="6" t="n">
        <v>325</v>
      </c>
      <c r="C12" s="6" t="n">
        <v>-628</v>
      </c>
    </row>
    <row r="13">
      <c r="A13" s="4" t="inlineStr">
        <is>
          <t>Prepaid expenses and other current assets</t>
        </is>
      </c>
      <c r="B13" s="6" t="n">
        <v>-1707</v>
      </c>
      <c r="C13" s="6" t="n">
        <v>933</v>
      </c>
    </row>
    <row r="14">
      <c r="A14" s="4" t="inlineStr">
        <is>
          <t>Operating lease, right-of-use-asset</t>
        </is>
      </c>
      <c r="B14" s="6" t="n">
        <v>447</v>
      </c>
      <c r="C14" s="6" t="n">
        <v>588</v>
      </c>
    </row>
    <row r="15">
      <c r="A15" s="4" t="inlineStr">
        <is>
          <t>Finance lease, right-of-use-asset</t>
        </is>
      </c>
      <c r="B15" s="6" t="n">
        <v>2403</v>
      </c>
      <c r="C15" s="6" t="n">
        <v>1274</v>
      </c>
    </row>
    <row r="16">
      <c r="A16" s="4" t="inlineStr">
        <is>
          <t>Long term prepaid rent</t>
        </is>
      </c>
      <c r="C16" s="6" t="n">
        <v>-15787</v>
      </c>
    </row>
    <row r="17">
      <c r="A17" s="4" t="inlineStr">
        <is>
          <t>Accounts payable</t>
        </is>
      </c>
      <c r="B17" s="6" t="n">
        <v>-1031</v>
      </c>
      <c r="C17" s="6" t="n">
        <v>-3821</v>
      </c>
    </row>
    <row r="18">
      <c r="A18" s="4" t="inlineStr">
        <is>
          <t>Accrued expenses and other current liabilities</t>
        </is>
      </c>
      <c r="B18" s="6" t="n">
        <v>3413</v>
      </c>
      <c r="C18" s="6" t="n">
        <v>2479</v>
      </c>
    </row>
    <row r="19">
      <c r="A19" s="4" t="inlineStr">
        <is>
          <t>Operating lease liabilities</t>
        </is>
      </c>
      <c r="B19" s="6" t="n">
        <v>-340</v>
      </c>
      <c r="C19" s="6" t="n">
        <v>-450</v>
      </c>
    </row>
    <row r="20">
      <c r="A20" s="4" t="inlineStr">
        <is>
          <t>Net cash used in operating activities</t>
        </is>
      </c>
      <c r="B20" s="6" t="n">
        <v>-61389</v>
      </c>
      <c r="C20" s="6" t="n">
        <v>-60552</v>
      </c>
    </row>
    <row r="21">
      <c r="A21" s="3" t="inlineStr">
        <is>
          <t>Cash flows from investing activities:</t>
        </is>
      </c>
    </row>
    <row r="22">
      <c r="A22" s="4" t="inlineStr">
        <is>
          <t>Purchases of property, plant and equipment</t>
        </is>
      </c>
      <c r="B22" s="6" t="n">
        <v>-2392</v>
      </c>
      <c r="C22" s="6" t="n">
        <v>-6540</v>
      </c>
    </row>
    <row r="23">
      <c r="A23" s="4" t="inlineStr">
        <is>
          <t>Purchase of short-term investments</t>
        </is>
      </c>
      <c r="B23" s="6" t="n">
        <v>-392434</v>
      </c>
      <c r="C23" s="6" t="n">
        <v>-149682</v>
      </c>
    </row>
    <row r="24">
      <c r="A24" s="4" t="inlineStr">
        <is>
          <t>Proceed from sales and maturities of short-term investments</t>
        </is>
      </c>
      <c r="B24" s="6" t="n">
        <v>206050</v>
      </c>
      <c r="C24" s="6" t="n">
        <v>150989</v>
      </c>
    </row>
    <row r="25">
      <c r="A25" s="4" t="inlineStr">
        <is>
          <t>Net cash (used in) investing activities</t>
        </is>
      </c>
      <c r="B25" s="6" t="n">
        <v>-188776</v>
      </c>
      <c r="C25" s="6" t="n">
        <v>-5233</v>
      </c>
    </row>
    <row r="26">
      <c r="A26" s="3" t="inlineStr">
        <is>
          <t>Cash flows from financing activities:</t>
        </is>
      </c>
    </row>
    <row r="27">
      <c r="A27" s="4" t="inlineStr">
        <is>
          <t>Proceeds from issuance of common stock in follow-on public offering, net of underwriting fees and discounts</t>
        </is>
      </c>
      <c r="B27" s="6" t="n">
        <v>286107</v>
      </c>
      <c r="C27" s="6" t="n">
        <v>57453</v>
      </c>
    </row>
    <row r="28">
      <c r="A28" s="4" t="inlineStr">
        <is>
          <t>Proceeds from issuance of prefunded warrants to purchase common stock, net of underwriting fees and discounts</t>
        </is>
      </c>
      <c r="B28" s="6" t="n">
        <v>91650</v>
      </c>
      <c r="C28" s="6" t="n">
        <v>28145</v>
      </c>
    </row>
    <row r="29">
      <c r="A29" s="4" t="inlineStr">
        <is>
          <t>Proceeds from issuance of common stock through ATM sales</t>
        </is>
      </c>
      <c r="C29" s="6" t="n">
        <v>4431</v>
      </c>
    </row>
    <row r="30">
      <c r="A30" s="4" t="inlineStr">
        <is>
          <t>Proceeds from long-term debt</t>
        </is>
      </c>
      <c r="C30" s="6" t="n">
        <v>10000</v>
      </c>
    </row>
    <row r="31">
      <c r="A31" s="4" t="inlineStr">
        <is>
          <t>Exercise of stock options</t>
        </is>
      </c>
      <c r="B31" s="6" t="n">
        <v>5745</v>
      </c>
      <c r="C31" s="6" t="n">
        <v>551</v>
      </c>
    </row>
    <row r="32">
      <c r="A32" s="4" t="inlineStr">
        <is>
          <t>Payment of debt issuance costs</t>
        </is>
      </c>
      <c r="B32" s="6" t="n">
        <v>-100</v>
      </c>
      <c r="C32" s="6" t="n">
        <v>-355</v>
      </c>
    </row>
    <row r="33">
      <c r="A33" s="4" t="inlineStr">
        <is>
          <t>Principal payment of finance lease obligation</t>
        </is>
      </c>
      <c r="B33" s="6" t="n">
        <v>-145</v>
      </c>
      <c r="C33" s="6" t="n">
        <v>-59</v>
      </c>
    </row>
    <row r="34">
      <c r="A34" s="4" t="inlineStr">
        <is>
          <t>Principal payment of long-term debt</t>
        </is>
      </c>
      <c r="B34" s="6" t="n">
        <v>-10000</v>
      </c>
    </row>
    <row r="35">
      <c r="A35" s="4" t="inlineStr">
        <is>
          <t>Payment of long-term debt extinguishment costs</t>
        </is>
      </c>
      <c r="B35" s="6" t="n">
        <v>-795</v>
      </c>
    </row>
    <row r="36">
      <c r="A36" s="4" t="inlineStr">
        <is>
          <t>Net cash provided by financing activities</t>
        </is>
      </c>
      <c r="B36" s="6" t="n">
        <v>372462</v>
      </c>
      <c r="C36" s="6" t="n">
        <v>100166</v>
      </c>
    </row>
    <row r="37">
      <c r="A37" s="4" t="inlineStr">
        <is>
          <t>Effect of exchange rate changes on cash, cash equivalents and restricted cash</t>
        </is>
      </c>
      <c r="B37" s="6" t="n">
        <v>721</v>
      </c>
      <c r="C37" s="6" t="n">
        <v>-135</v>
      </c>
    </row>
    <row r="38">
      <c r="A38" s="4" t="inlineStr">
        <is>
          <t>Net increase (decrease) in cash, cash equivalents and restricted cash</t>
        </is>
      </c>
      <c r="B38" s="6" t="n">
        <v>123018</v>
      </c>
      <c r="C38" s="6" t="n">
        <v>34246</v>
      </c>
    </row>
    <row r="39">
      <c r="A39" s="4" t="inlineStr">
        <is>
          <t>Cash, cash equivalents and restricted cash at beginning of period</t>
        </is>
      </c>
      <c r="B39" s="6" t="n">
        <v>61136</v>
      </c>
      <c r="C39" s="6" t="n">
        <v>26890</v>
      </c>
    </row>
    <row r="40">
      <c r="A40" s="4" t="inlineStr">
        <is>
          <t>Cash, cash equivalents and restricted cash at end of period</t>
        </is>
      </c>
      <c r="B40" s="6" t="n">
        <v>184154</v>
      </c>
      <c r="C40" s="6" t="n">
        <v>61136</v>
      </c>
    </row>
    <row r="41">
      <c r="A41" s="3" t="inlineStr">
        <is>
          <t>Supplemental disclosure of cash flow information:</t>
        </is>
      </c>
    </row>
    <row r="42">
      <c r="A42" s="4" t="inlineStr">
        <is>
          <t>Cash paid during the period for interest</t>
        </is>
      </c>
      <c r="B42" s="6" t="n">
        <v>636</v>
      </c>
      <c r="C42" s="6" t="n">
        <v>578</v>
      </c>
    </row>
    <row r="43">
      <c r="A43" s="3" t="inlineStr">
        <is>
          <t>Supplemental disclosure of non-cash investing and financing activities:</t>
        </is>
      </c>
    </row>
    <row r="44">
      <c r="A44" s="4" t="inlineStr">
        <is>
          <t>Net unrealized (loss) gain on short-term investments</t>
        </is>
      </c>
      <c r="B44" s="6" t="n">
        <v>-278</v>
      </c>
      <c r="C44" s="6" t="n">
        <v>309</v>
      </c>
    </row>
    <row r="45">
      <c r="A45" s="4" t="inlineStr">
        <is>
          <t>Purchases of property and equipment included in accounts payable</t>
        </is>
      </c>
      <c r="B45" s="6" t="n">
        <v>98</v>
      </c>
      <c r="C45" s="6" t="n">
        <v>209</v>
      </c>
    </row>
    <row r="46">
      <c r="A46" s="4" t="inlineStr">
        <is>
          <t>Lease assets obtained in exchange for new financing lease liabilities</t>
        </is>
      </c>
      <c r="C46" s="6" t="n">
        <v>48224</v>
      </c>
    </row>
    <row r="47">
      <c r="A47" s="4" t="inlineStr">
        <is>
          <t>Lease assets obtained in exchange for new operating lease liabilities</t>
        </is>
      </c>
      <c r="B47" s="7" t="n">
        <v>1580</v>
      </c>
      <c r="C47" s="6" t="n">
        <v>5152</v>
      </c>
    </row>
    <row r="48">
      <c r="A48" s="4" t="inlineStr">
        <is>
          <t>Adjustment for non-cash lease termination</t>
        </is>
      </c>
      <c r="C48" s="7" t="n">
        <v>17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0T08:05:17Z</dcterms:created>
  <dcterms:modified xmlns:dcterms="http://purl.org/dc/terms/" xmlns:xsi="http://www.w3.org/2001/XMLSchema-instance" xsi:type="dcterms:W3CDTF">2021-05-20T08:05:17Z</dcterms:modified>
</cp:coreProperties>
</file>